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Summary Of Significant Accounti" sheetId="10" r:id="rId10"/>
    <s:sheet name="Stockholders' Equity" sheetId="11" r:id="rId11"/>
    <s:sheet name="Stock Incentive Plan" sheetId="12" r:id="rId12"/>
    <s:sheet name="Other Comprehensive Income (Los" sheetId="13" r:id="rId13"/>
    <s:sheet name="Basic And Diluted Earnings Per " sheetId="14" r:id="rId14"/>
    <s:sheet name="Guarantees" sheetId="15" r:id="rId15"/>
    <s:sheet name="Short-Term And Long-Term Borrow" sheetId="16" r:id="rId16"/>
    <s:sheet name="Securities Available For Sale" sheetId="17" r:id="rId17"/>
    <s:sheet name="Restricted Investment In Bank S" sheetId="18" r:id="rId18"/>
    <s:sheet name="Loans Receivable And Credit Qua" sheetId="19" r:id="rId19"/>
    <s:sheet name="Fair Value Measurements" sheetId="20" r:id="rId20"/>
    <s:sheet name="Offsetting Assets And Liabiliti" sheetId="21" r:id="rId21"/>
    <s:sheet name="New Accounting Standards" sheetId="22" r:id="rId22"/>
    <s:sheet name="Basis Of Presentation (Policy)" sheetId="23" r:id="rId23"/>
    <s:sheet name="Other Comprehensive Income (L24" sheetId="24" r:id="rId24"/>
    <s:sheet name="Basic And Diluted Earnings Pe25" sheetId="25" r:id="rId25"/>
    <s:sheet name="Securities Available For Sale (" sheetId="26" r:id="rId26"/>
    <s:sheet name="Loans Receivable And Credit Q27" sheetId="27" r:id="rId27"/>
    <s:sheet name="Fair Value Measurements (Tables" sheetId="28" r:id="rId28"/>
    <s:sheet name="Offsetting Assets And Liabili29" sheetId="29" r:id="rId29"/>
    <s:sheet name="Basis Of Presentation (Details)" sheetId="30" r:id="rId30"/>
    <s:sheet name="Stock Incentive Plan (Details)" sheetId="31" r:id="rId31"/>
    <s:sheet name="Other Comprehensive Income (L32" sheetId="32" r:id="rId32"/>
    <s:sheet name="Other Comprehensive Income (L33" sheetId="33" r:id="rId33"/>
    <s:sheet name="Other Comprehensive Income (L34" sheetId="34" r:id="rId34"/>
    <s:sheet name="Basic And Diluted Earnings Pe35" sheetId="35" r:id="rId35"/>
    <s:sheet name="Guarantees (Details)" sheetId="36" r:id="rId36"/>
    <s:sheet name="Short-Term And Long-Term Borr37" sheetId="37" r:id="rId37"/>
    <s:sheet name="Securities Available For Sale38" sheetId="38" r:id="rId38"/>
    <s:sheet name="Securities Available For Sale39" sheetId="39" r:id="rId39"/>
    <s:sheet name="Securities Available For Sale40" sheetId="40" r:id="rId40"/>
    <s:sheet name="Securities Available For Sale41" sheetId="41" r:id="rId41"/>
    <s:sheet name="Restricted Investment In Bank42" sheetId="42" r:id="rId42"/>
    <s:sheet name="Loans Receivable And Credit Q43" sheetId="43" r:id="rId43"/>
    <s:sheet name="Loans Receivable And Credit Q44" sheetId="44" r:id="rId44"/>
    <s:sheet name="Loans Receivable And Credit Q45" sheetId="45" r:id="rId45"/>
    <s:sheet name="Loans Receivable And Credit Q46" sheetId="46" r:id="rId46"/>
    <s:sheet name="Loans Receivable And Credit Q47" sheetId="47" r:id="rId47"/>
    <s:sheet name="Loans Receivable And Credit Q48" sheetId="48" r:id="rId48"/>
    <s:sheet name="Loans Receivable And Credit Q49" sheetId="49" r:id="rId49"/>
    <s:sheet name="Loans Receivable And Credit Q50" sheetId="50" r:id="rId50"/>
    <s:sheet name="Loans Receivable And Credit Q51" sheetId="51" r:id="rId51"/>
    <s:sheet name="Fair Value Measurements (Narrat" sheetId="52" r:id="rId52"/>
    <s:sheet name="Fair Value Measurements (Fair V" sheetId="53" r:id="rId53"/>
    <s:sheet name="Fair Value Measurements (Fair54" sheetId="54" r:id="rId54"/>
    <s:sheet name="Fair Value Measurements (Quanti" sheetId="55" r:id="rId55"/>
    <s:sheet name="Fair Value Measurements (Estima" sheetId="56" r:id="rId56"/>
    <s:sheet name="Offsetting Assets And Liabili57" sheetId="57" r:id="rId57"/>
  </s:sheets>
  <s:definedNames/>
  <s:calcPr calcId="124519" calcMode="auto" fullCalcOnLoad="1"/>
</s:workbook>
</file>

<file path=xl/sharedStrings.xml><?xml version="1.0" encoding="utf-8"?>
<sst xmlns="http://schemas.openxmlformats.org/spreadsheetml/2006/main" uniqueCount="588">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Embassy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Cash and due from banks</t>
  </si>
  <si>
    <t>Interest bearing demand deposits with banks</t>
  </si>
  <si>
    <t>Federal funds sold</t>
  </si>
  <si>
    <t>Cash and Cash Equivalents</t>
  </si>
  <si>
    <t>Securities available for sale</t>
  </si>
  <si>
    <t>Restricted investment in bank stock</t>
  </si>
  <si>
    <t>Loans receivable, net of allowance for loan losses of $6,279 in 2016; $6,068 in 2015</t>
  </si>
  <si>
    <t>Premises and equipment, net of accumulated depreciation</t>
  </si>
  <si>
    <t>Bank owned life insurance</t>
  </si>
  <si>
    <t>Accrued interest receivable</t>
  </si>
  <si>
    <t>Other real estate owned</t>
  </si>
  <si>
    <t>Other assets</t>
  </si>
  <si>
    <t>Total Assets</t>
  </si>
  <si>
    <t>Liabilities:</t>
  </si>
  <si>
    <t>Deposits: Non-interest bearing</t>
  </si>
  <si>
    <t>Deposits: Interest bearing</t>
  </si>
  <si>
    <t>Total deposits</t>
  </si>
  <si>
    <t>Securities sold under agreements to repurchase</t>
  </si>
  <si>
    <t>Short-term borrowings</t>
  </si>
  <si>
    <t>Long-term borrowings</t>
  </si>
  <si>
    <t>Accrued interest payable</t>
  </si>
  <si>
    <t>Other liabilities</t>
  </si>
  <si>
    <t>Total Liabilities</t>
  </si>
  <si>
    <t>Stockholders' Equity:</t>
  </si>
  <si>
    <t>Common stock, $1 par value; authorized 20,000,000 shares; 2016 issued and outstanding 7,413,481 shares; 2015 issued and outstanding 7,407,547 shares</t>
  </si>
  <si>
    <t>Surplus</t>
  </si>
  <si>
    <t>Retained earnings</t>
  </si>
  <si>
    <t>Accumulated other comprehensive income</t>
  </si>
  <si>
    <t>Total Stockholders' Equity</t>
  </si>
  <si>
    <t>Total Liabilities and Stockholders' Equity</t>
  </si>
  <si>
    <t>Consolidated Balance Sheets (Parenthetical) - USD ($) $ in Thousands</t>
  </si>
  <si>
    <t>Consolidated Balance Sheets [Abstract]</t>
  </si>
  <si>
    <t>Loans and Leases Receivable, Allowance</t>
  </si>
  <si>
    <t>Common Stock, Par or Stated Value Per Share</t>
  </si>
  <si>
    <t>Common Stock, Shares Authorized</t>
  </si>
  <si>
    <t>Common Stock, Shares, Issued</t>
  </si>
  <si>
    <t>Common Stock, Shares, Outstanding</t>
  </si>
  <si>
    <t>Consolidated Statements of Income - USD ($) $ in Thousands</t>
  </si>
  <si>
    <t>3 Months Ended</t>
  </si>
  <si>
    <t>Jun. 30, 2015</t>
  </si>
  <si>
    <t>INTEREST INCOME</t>
  </si>
  <si>
    <t>Loans receivable, including fees</t>
  </si>
  <si>
    <t>Securities, taxable</t>
  </si>
  <si>
    <t>Securities, non-taxable</t>
  </si>
  <si>
    <t>Federal funds sold, and other</t>
  </si>
  <si>
    <t>Interest on time deposits</t>
  </si>
  <si>
    <t>Total Interest Income</t>
  </si>
  <si>
    <t>INTEREST EXPENSE</t>
  </si>
  <si>
    <t>Deposits</t>
  </si>
  <si>
    <t>Total Interest Expense</t>
  </si>
  <si>
    <t>Net Interest Income</t>
  </si>
  <si>
    <t>Provision for Loan Losses</t>
  </si>
  <si>
    <t>Net Interest Income after Provision for Loan Losses</t>
  </si>
  <si>
    <t>OTHER INCOME</t>
  </si>
  <si>
    <t>Credit card processing fees</t>
  </si>
  <si>
    <t>Other service fees</t>
  </si>
  <si>
    <t>Gain on sale of securities, net</t>
  </si>
  <si>
    <t>Gain on sale of other real estate owned</t>
  </si>
  <si>
    <t>Impairment on other real estate owned</t>
  </si>
  <si>
    <t>Total Other Income</t>
  </si>
  <si>
    <t>OTHER EXPENSES</t>
  </si>
  <si>
    <t>Salaries and employee benefits</t>
  </si>
  <si>
    <t>Occupancy and equipment</t>
  </si>
  <si>
    <t>Data processing</t>
  </si>
  <si>
    <t>Credit card processing</t>
  </si>
  <si>
    <t>Advertising and promotion</t>
  </si>
  <si>
    <t>Professional fees</t>
  </si>
  <si>
    <t>FDIC insurance</t>
  </si>
  <si>
    <t>Insurance</t>
  </si>
  <si>
    <t>Loan &amp; real estate</t>
  </si>
  <si>
    <t>Charitable contributions</t>
  </si>
  <si>
    <t>Other real estate owned expenses</t>
  </si>
  <si>
    <t>Other</t>
  </si>
  <si>
    <t>Total Other Expenses</t>
  </si>
  <si>
    <t>Income before Income Taxes</t>
  </si>
  <si>
    <t>INCOME TAX EXPENSE</t>
  </si>
  <si>
    <t>Net Income</t>
  </si>
  <si>
    <t>BASIC EARNINGS PER SHARE</t>
  </si>
  <si>
    <t>DILUTED EARNINGS PER SHARE</t>
  </si>
  <si>
    <t>DIVIDENDS PER SHARE</t>
  </si>
  <si>
    <t>Consolidated Statements of Comprehensive Income - USD ($) $ in Thousands</t>
  </si>
  <si>
    <t>Consolidated Statements Of Comprehensive Income [Abstract]</t>
  </si>
  <si>
    <t>Change in Accumulated Other Comprehensive Income:</t>
  </si>
  <si>
    <t>Unrealized holding gain (loss) on securities available for sale</t>
  </si>
  <si>
    <t>Less: reclassification adjustment for realized gains</t>
  </si>
  <si>
    <t>[1],[2]</t>
  </si>
  <si>
    <t xml:space="preserve"> </t>
  </si>
  <si>
    <t>Total other comprehensive income (loss), before tax</t>
  </si>
  <si>
    <t>Income tax effect</t>
  </si>
  <si>
    <t>Net unrealized gain (loss)</t>
  </si>
  <si>
    <t>Other comprehensive gain (loss), net of tax</t>
  </si>
  <si>
    <t>Comprehensive Income</t>
  </si>
  <si>
    <t>[1]</t>
  </si>
  <si>
    <t>Realized gains on securities transactions included in gain on sales of securities, net, in the accompanying Consolidated Statements of Income.</t>
  </si>
  <si>
    <t>[2]</t>
  </si>
  <si>
    <t>Tax effect included in income tax expense in the accompanying Consolidated Statements of Income.</t>
  </si>
  <si>
    <t>Consolidated Statements of Stockholders' Equity - USD ($) $ in Thousands</t>
  </si>
  <si>
    <t>Common Stock [Member]</t>
  </si>
  <si>
    <t>Surplus [Member]</t>
  </si>
  <si>
    <t>Retained Earnings [Member]</t>
  </si>
  <si>
    <t>Accumulated Other Comprehensive Income [Member]</t>
  </si>
  <si>
    <t>Total</t>
  </si>
  <si>
    <t>BALANCE-Beginning at Dec. 31, 2014</t>
  </si>
  <si>
    <t>Net income</t>
  </si>
  <si>
    <t>Other comprehensive income, net of tax</t>
  </si>
  <si>
    <t>Dividend declared</t>
  </si>
  <si>
    <t>Compensation expense recognized on stock options</t>
  </si>
  <si>
    <t>Common stock grants to directors</t>
  </si>
  <si>
    <t>BALANCE-Ending at Jun. 30, 2015</t>
  </si>
  <si>
    <t>BALANCE-Beginning at Dec. 31, 2015</t>
  </si>
  <si>
    <t>Compensation expense recognized on stock grants, net of unearned compensation expense</t>
  </si>
  <si>
    <t>BALANCE-Ending at Jun. 30, 2016</t>
  </si>
  <si>
    <t>Consolidated Statements of Stockholders' Equity (Parenthetical) - USD ($) $ in Thousands</t>
  </si>
  <si>
    <t>Consolidated Statements Of Stockholders' Equity [Abstract]</t>
  </si>
  <si>
    <t>Dividends declared per share</t>
  </si>
  <si>
    <t>Common stock grants to directors, shares</t>
  </si>
  <si>
    <t>Unearned compensation expense</t>
  </si>
  <si>
    <t>Consolidated Statements Of Cash Flows - USD ($) $ in Thousands</t>
  </si>
  <si>
    <t>CASH FLOWS FROM OPERATING ACTIVITIES</t>
  </si>
  <si>
    <t>Adjustments to reconcile net income to net cash provided by operating activities:</t>
  </si>
  <si>
    <t>Amortization of deferred loan costs</t>
  </si>
  <si>
    <t>Depreciation and amortization</t>
  </si>
  <si>
    <t>Net amortization of investment security premiums and discounts</t>
  </si>
  <si>
    <t>Stock compensation expense</t>
  </si>
  <si>
    <t>Net realized gain on sale of other real estate owned</t>
  </si>
  <si>
    <t>Income on bank owned life insurance</t>
  </si>
  <si>
    <t>Net realized gain on sale of securities available for sale</t>
  </si>
  <si>
    <t>Increase in accrued interest receivable</t>
  </si>
  <si>
    <t>Increase in other assets</t>
  </si>
  <si>
    <t>Increase (decrease) in accrued interest payable</t>
  </si>
  <si>
    <t>Increase (decrease) in other liabilities</t>
  </si>
  <si>
    <t>Net Cash Provided by Operating Activities</t>
  </si>
  <si>
    <t>CASH FLOWS FROM INVESTING ACTIVITIES</t>
  </si>
  <si>
    <t>Purchases of securities available for sale</t>
  </si>
  <si>
    <t>Maturities, calls and principal repayments of securities available for sale</t>
  </si>
  <si>
    <t>Proceeds from sales of securities available for sale</t>
  </si>
  <si>
    <t>Net increase in loans</t>
  </si>
  <si>
    <t>Net redemption (purchases) of restricted investment in bank stock</t>
  </si>
  <si>
    <t>Proceeds from sale of other real estate owned</t>
  </si>
  <si>
    <t>Purchases of premises and equipment</t>
  </si>
  <si>
    <t>Net Cash Used in Investing Activities</t>
  </si>
  <si>
    <t>CASH FLOWS FROM FINANCING ACTIVITIES</t>
  </si>
  <si>
    <t>Net increase in deposits</t>
  </si>
  <si>
    <t>Net (decrease) increase in securities sold under agreements to repurchase</t>
  </si>
  <si>
    <t>(Decrease) increase in short-term borrowed funds</t>
  </si>
  <si>
    <t>Proceeds from long-term borrowed funds</t>
  </si>
  <si>
    <t>Payments of long-term borrowed funds</t>
  </si>
  <si>
    <t>Net Cash Provided by Financing Activities</t>
  </si>
  <si>
    <t>Net Increase (Decrease) in Cash and Cash Equivalents</t>
  </si>
  <si>
    <t>CASH AND CASH EQUIVALENTS - BEGINNING</t>
  </si>
  <si>
    <t>CASH AND CASH EQUIVALENTS - ENDING</t>
  </si>
  <si>
    <t>SUPPLEMENTARY CASH FLOWS INFORMATION</t>
  </si>
  <si>
    <t>Interest paid</t>
  </si>
  <si>
    <t>Income taxes paid</t>
  </si>
  <si>
    <t>Other real estate sold through bank financing</t>
  </si>
  <si>
    <t>Deferral of gain from sale of other real estate sold through bank financing</t>
  </si>
  <si>
    <t>Basis Of Presentation</t>
  </si>
  <si>
    <t>Basis Of Presentation [Abstract]</t>
  </si>
  <si>
    <t xml:space="preserve">Note 1 – Basis of Presentation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
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6 are not necessarily indicative of the results that may be expected for the year ending December 31 , 201 6 .
﻿
The consolidated financial statements presented in this report should be read in conjunction with the audited consolidated financial statements and the accompanying notes for the year ended December 31, 2015 , included in the Company’s Form 10-K filed with the Securities and Exchange Commission (“SEC”) on March 30, 2016 .
﻿
In preparing these consolidated financial statements, the Company evaluated the events and transactions that occurred after June 30, 2016 through the date these consolidated financial statements were issued. On July 15 , 2016, the Board of Directors of the Compan y ratified the execution of the Embassy Bancorp, Inc. Employee Stock Purchase Plan. This plan had previously been approved by the Company’s shareholders at the annual shareholders meeting held on June 16, 2016. Under the plan, each employee of the Company and its subsidiaries who is employed on an offering date when options are granted, scheduled to work at least twenty (20) hours per week and for more than five (5) months is eligible to participate once th e y have completed the appropriate documentation. Embassy Bancorp, Inc. has authorized 350,000 of its common stock for the plan.
﻿
Certain amounts in the 201 5 financial statements may have been reclassified to conform to 201 6 presentation. These reclassifications had no effect on 201 5 net income.
﻿ </t>
  </si>
  <si>
    <t>Summary Of Significant Accounting Policies</t>
  </si>
  <si>
    <t>Summary Of Significant Accounting Policies [Abstract]</t>
  </si>
  <si>
    <t xml:space="preserve">Note 2 - Summary of Significant Accounting Policies
﻿
The significant accounting policies of the Company as applied in the interim financial statements presented are substantially the same as those followed on an annual basis as presented in the Company’s Form 10-K for the year ended December 31, 2015 . </t>
  </si>
  <si>
    <t>Stockholders' Equity</t>
  </si>
  <si>
    <t>Stockholders' Equity [Abstract]</t>
  </si>
  <si>
    <t xml:space="preserve">Note 3 – Stockholders’ Equity
On November 11, 2008, the Company consummated its acquisition of Embassy Bank For The Lehigh Valley pursuant to a Plan of Merger and Reorganization dated April 18, 2008, pursuant to which the Bank was reorganized into a bank holding company structure. At the effective time of the reorganization, each share of common stock of Embassy Bank For The Lehigh Valley issued and outstanding was automatically converted into one share of Company common stock. The issuance of Company common stock in connection with the reorganization was exempt from registration pursuant to Section 3(a)(12) of the Securities Act of 1933, as amended. </t>
  </si>
  <si>
    <t>Stock Incentive Plan</t>
  </si>
  <si>
    <t>Stock Incentive Plan [Abstract]</t>
  </si>
  <si>
    <t>Note 4 – Stock Incentive Plan
﻿
At the Company’s annual meeting on June 16, 2010, the shareholders approved the Embassy Bancorp, Inc. 2010 Stock Incentive Plan (the “SIP”).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At inception, the aggregate number of shares available for issuance under the SIP was 500,000 . The SIP provides for appropriate adjustments in the number and kind of shares available for grant or subject to outstanding awards under the SIP to avoid dilution in the event of merger, stock splits, stock dividends or other changes in the capitalization of the Company. The SIP expires on June 15, 2020. At June 30, 2016 there were 322,210 shares available for issuance under the SIP.
The Company grants shares of restricted stock, under the SIP, to certain members of its Board of Directors as compensation for their services, in accordance with the Company’s Non-employee Directors Compensation program adopted in October 2010. The Company also grants restricted stock to certain officers under individual agreements with these officers. Some of these restricted stock awards vest immediately, while the remainder vest over three to nine service years. Management recognizes compensation expense for the fair value of the restricted stock awards on a straight-line basis over the requisite service period. Since inception of the plan and through the period ended June 30, 2016 , there have been 65,774 awards granted. No awards were granted during the three months ended June 30, 2016 and 2015. During the six months ended June 30, 2016 and 2015 there were 5,934 and 9,122 awards granted, respectively. During the three and six month months ended June 30, 2016 the Company recognized $10 thousand and $22 thousand , respectively, in compensation expense for the restricted stock awards. There was no compensation expense recognized for the restricted stock awards during the three and six months ended June 30, 2015.
﻿
In January 2014, February 2013 and February 2012, the Company granted stock options to purchase 29,663 , 29,742 and 52,611 shares of stock to certain executive officers in accordance with their respective employment agreements. No stock options were granted in quarter and year to date periods ended June 30, 2016 and 2015 . Stock compensation expense related to these options was $6 thousand and $10 thousand for the three months ended June 30, 2016 and 2015 , respectively. Stock compensation expense related to these options was $15 thousand and $25 thousand for the six months ended June 30, 2016 and 2015 , respectively. At June 30, 2016 , approximately $13 thousand unrecognized cost related to stock options granted in 2014 will be recognized over the next 0.55 years. The fair value of the options granted in 2014, 2013 and 2012 was determined with the following weighted average assumptions: dividend yield of 0% , risk free interest rate of 2.30% , 1.34% and 1.43% , respectively, expected life of 6.0 years, 6.0 years and 7.5 years, respectively, and expected volatility of 28.93% , 28.79% and 31.10% , respectively. The weighted average fair value of options granted in 2014, 2013 and 2012 was $2.46 , $2.14 and $2.56 per share, respectively.</t>
  </si>
  <si>
    <t>Other Comprehensive Income (Loss)</t>
  </si>
  <si>
    <t>Other Comprehensive Income (Loss) [Abstract]</t>
  </si>
  <si>
    <t xml:space="preserve">Note 5 – Other 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
The components of other comprehensive income (loss), both before tax and net of tax, are as follows:
﻿
﻿
﻿
﻿
Three Months Ended June 30,
﻿
2016
2015
﻿
﻿
(In Thousands)
﻿
﻿
Before
Tax
Net of
Before
Tax
Net of
﻿
Tax
Effect
Tax
Tax
Effect
Tax
﻿ Change in accumulated other comprehensive income (loss):
﻿ Unrealized holding gains (losses) on securities available for sale
$ 626
$ (212)
$ 414
$ (865)
$ 294
$ (571)
﻿ Reclassification adjustments for gains on securities transactions included in net income (A),(B)
-
-
-
-
-
-
﻿ Total other comprehensive income (loss)
$ 626
$ (212)
$ 414
$ (865)
$ 294
$ (571)
﻿
﻿
﻿
﻿
﻿
Six Months Ended June 30,
﻿
2016
2015
﻿
﻿
(In Thousands)
﻿
Before
Tax
Net of
Before
Tax
Net of
﻿
Tax
Effect
Tax
Tax
Effect
Tax
﻿ Change in accumulated other comprehensive income (loss):
﻿ Unrealized holding gains (losses) on securities available for sale
$ 1,057
$ (359)
$ 698
$ (527)
$ 179
$ (348)
﻿ Reclassification adjustments for gains on securities transactions included in net income (A),(B)
-
-
-
(139)
47
(92)
﻿ Total other comprehensive income (loss)
$ 1,057
$ (359)
$ 698
$ (666)
$ 226
$ (440)
﻿
A.
Realized gains on securities transactions included in gain on sales of securities, net, in the accompanying Consolidated Statements of Income.
B.
Tax effect included in income tax expense in the accompanying Consolidated Statements of Income.
﻿
﻿
There were no realized gains on securities for the three months ended June 30, 2016 and 2015 . A summary of the realized gains on securities available for sale, net of tax, for the six months ended June 30, 2016 and 2015 are as follows:
﻿
﻿
﻿
﻿
﻿
﻿
Six Months Ended
﻿
June 30,
﻿
2016
2015
﻿
﻿
(In Thousands)
﻿ Securities available for sale:
﻿ Realized gains on securities transactions
$
-
$ (139)
﻿ Income taxes
-
47
﻿ Net of tax
$
-
$ (92)
﻿
﻿
﻿
﻿
﻿
﻿
A summary of the accumulated other comprehensive income, net of tax, is as follows:
﻿
﻿
﻿
﻿
﻿
﻿
﻿
﻿
﻿
Securities
﻿
Available
﻿
for Sale
﻿ Three Months Ended June 30, 2016 and 2015
(In Thousands)
﻿ Balance March 31, 2016
$ 1,520
﻿ Other comprehensive income before reclassifications
414
﻿ Amounts reclassified from accumulated other comprehensive income
-
﻿ Net other comprehensive income during the period
414
﻿ Balance June 30, 2016
$ 1,934
﻿
﻿ Balance March 31, 2015
$ 1,596
﻿ Other comprehensive loss before reclassifications
(571)
﻿ Amounts reclassified from accumulated other comprehensive income
-
﻿ Net other comprehensive loss during the period
(571)
﻿ Balance June 30, 2015
$ 1,025
﻿
﻿
﻿
﻿ Six Months Ended June 30, 2016 and 2015
﻿ Balance January 1, 2016
$ 1,236
﻿ Other comprehensive income before reclassifications
698
﻿ Amounts reclassified from accumulated other comprehensive income
-
﻿ Net other comprehensive income during the period
698
﻿ Balance June 30, 2016
$ 1,934
﻿
﻿ Balance January 1, 2015
$ 1,465
﻿ Other comprehensive loss before reclassifications
(348)
﻿ Amounts reclassified from accumulated other comprehensive income
(92)
﻿ Net other comprehensive loss during the period
(440)
﻿ Balance June 30, 2015
$ 1,025
﻿
﻿
﻿ </t>
  </si>
  <si>
    <t>Basic And Diluted Earnings Per Share</t>
  </si>
  <si>
    <t>Basic And Diluted Earnings Per Share [Abstract]</t>
  </si>
  <si>
    <t xml:space="preserve">Note 6 – Basic and Diluted Earnings per Share
﻿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
﻿
﻿
﻿
Three Months Ended June 30,
Six Months Ended June 30,
﻿
2016
2015
2016
2015
﻿
﻿
(Dollars In Thousands, Except Per Share Data)
﻿
Net income
$ 1,664
$ 1,678
$ 3,272
$ 3,619
﻿
﻿
Weighted average shares outstanding
7,413,482
7,366,873
7,412,438
7,365,865
﻿
Dilutive effect of potential common shares, stock options
33,744
32,922
33,325
32,163
﻿
Diluted weighted average common shares outstanding
7,447,226
7,399,795
7,445,763
7,398,028
﻿
﻿
Basic earnings per share
$ 0.22
$ 0.23
$ 0.44
$ 0.49
﻿
Diluted earnings per share
$ 0.22
$ 0.23
$ 0.44
$ 0.49
﻿
There were no stock options not considered in computing diluted earnings per common share for the three and six months ended June 30, 2016, as compared to stock options of 9,122 not considered in computing diluted earnings per common share for the three and six months ended June 30, 2015 because they were not dilutive to earnings . </t>
  </si>
  <si>
    <t>Guarantees</t>
  </si>
  <si>
    <t>Guarantees [Abstract]</t>
  </si>
  <si>
    <t xml:space="preserve">Note 7 – Guarantees
﻿
The Company, through the Bank, does not issue any guarantees that would require liability recognition or disclosure, other than its standby letters of credit and FHLBank of Pittsburgh (“FHLB”) deposit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The Company had $3.7 million of standby letters of credit outstanding as of June 30, 2016 . The approximate value of underlying collateral upon liquidation that would be expected to cover this maximum potential exposure was $ 3.6 million. Management does not consider the current amount of the liability as of June 30, 2016 for guarantees under standby letters of credit issued to be material .
﻿
FHLB deposit letters of credit are standby letters of credit commitments issued by the Bank for the benefit of a third party (the “Beneficiary”), which secure public deposits in the Bank. FHLB deposit letters of credit are secured by qualifying assets of the Bank. The Company, through the Bank, had $7.9 million of FHLB deposit letters of credit outstanding as of June 30, 2016 . </t>
  </si>
  <si>
    <t>Short-Term And Long-Term Borrowings</t>
  </si>
  <si>
    <t>Short-Term And Long-Term Borrowings [Abstract]</t>
  </si>
  <si>
    <t xml:space="preserve">Note 8 – Short-term and Long-term Borrowings
﻿
Securities sold under agreements to repurchase, federal funds purchased and FHLB short term advances generally represent overnight or less than twelve month borrowings. Long term advances from the FHLB are for periods of twelve months or more and are generally less than sixty months . The Bank has an agreement with the FHLB which allows for borrowings up to a percentage of qualifying assets. At June 30, 2016 , the Bank had a maximum borrowing capacity for short-term and long-term advances of approximately $ 426.5 million. This borrowing capacity with the FHLB includes a line of credit of $ 150.0 million. There were no short-term FHLB advances outstanding as of June 30, 2016 and $39.3 million were outstanding as of December 31, 2015 . No l ong-term advances were outstanding with FHLB as of June 30, 2016 and $3.8 million were outstanding as of December 31, 2015 . All FHLB borrowings are secured by qualifying assets of the Bank.
﻿
The Bank has a federal funds line of credit with the Atlantic Community Bankers Bank (“ACBB”) of $ 10.0 million , of which none was outstanding at June 30, 2016 and December 31, 2015 . Advances from this line are unsecured.
﻿
The Company has one line of credit with Univest Bank and Trust Co. (“Univest”) totaling $4.0 million, of which none was outstanding at June 30, 2016 and December 31, 2015 . This line of credit is secured by 333,333 shares of Bank common stock.
﻿
﻿
﻿
﻿
﻿ </t>
  </si>
  <si>
    <t>Securities Available For Sale</t>
  </si>
  <si>
    <t>Securities Available For Sale [Abstract]</t>
  </si>
  <si>
    <t xml:space="preserve">Note 9 – Securities Available For Sale
﻿
At June 30, 2016 and December 31, 2015 , respectively, the amortized cost and approximate fair values of securities available-for-sale were as follows:
﻿
﻿
﻿
Gross
Gross
﻿
Amortized
Unrealized
Unrealized
Fair
﻿
Cost
Gains
Losses
Value
﻿
﻿
(In Thousands)
﻿ June 30, 2016 :
﻿ U.S. Government agency obligations
$ 31,596
$ 267
$
-
$ 31,863
﻿ Municipal bonds
39,045
2,508
-
41,553
﻿ U.S. Government Sponsored Enterprise (GSE) - Mortgage-backed securities - residential
16,309
154
-
16,463
﻿ Total
$ 86,950
$ 2,929
$
-
$ 89,879
﻿
﻿ December 31, 2015 :
﻿ U.S. Government agency obligations
$ 34,676
$ 15
$ (121)
$ 34,570
﻿ Municipal bonds
39,378
1,970
(144)
41,204
﻿ U.S. Government Sponsored Enterprise (GSE) - Mortgage-backed securities - residential
1,327
152
-
1,479
﻿ Total
$ 75,381
$ 2,137
$ (265)
$ 77,253
﻿
﻿
The amortized cost and fair value of securities as of June 30, 2016 , by contractual maturity, are shown below. Expected maturities may differ from contractual maturities because borrowers may have the right to prepay obligations with or without any penalties.
﻿
﻿
﻿
Amortized
Fair
﻿
Cost
Value
﻿
﻿
(In Thousands)
﻿ Due in one year or less
$ 7,070
$ 7,077
﻿ Due after one year through five years
29,865
30,283
﻿ Due after five years through ten years
18,964
20,094
﻿ Due after ten years
14,742
15,962
﻿
70,641
73,416
﻿ U.S. Government Sponsored Enterprise (GSE) - Mortgage-backed securities - residential
16,309
16,463
﻿
$ 86,950
$ 89,879
﻿
﻿
There were no sales of securities during the three and six months ended June 30, 2016. There were no sales of securities during the three months ended June 30, 2015. Gross gains of $139 thousand were realized on sales of securities for the six months ended June 30, 2015. Th ere were no gross losses on the sales of securities during the six months ended June 30, 2015.
Securities with a carrying value of $57.4 million and $ 64.9 million at June 30, 2016 and December 31, 2015 , respectively, were subject to agreements to repurchase, pledged to secure public deposits, or pledged for other purpose s required or permitted by law.
﻿
﻿
﻿
﻿
﻿
﻿
﻿
﻿
The Company had no securities in an unrealized loss position at June 30, 2016 . The following table shows the Company’s investments’ gross unrealized losses and fair value, aggregated by investment category and length of time that individual securities have been in a continuous unrealized loss position at December 31, 2015 :
﻿
﻿
﻿
﻿
Less Than 12 Months
12 Months or More
Total
﻿
Fair Value
Unrealized Losses
Fair Value
Unrealized Losses
Fair Value
Unrealized Losses
﻿
﻿ December 31, 2015 :
(In Thousands)
﻿ U.S. Government agency obligations
$ 25,525
$ (121)
$
-
$
-
$ 25,525
$ (121)
﻿ Municipal bonds
6,180
(144)
-
-
6,180
(144)
﻿ Total Temporarily Impaired Securities
$ 31,705
$ (265)
$
-
$
-
$ 31,705
$ (265)
﻿ </t>
  </si>
  <si>
    <t>Restricted Investment In Bank Stock</t>
  </si>
  <si>
    <t>Restricted Investment In Bank Stock [Abstract]</t>
  </si>
  <si>
    <t>Restricted Investments In Bank Stock</t>
  </si>
  <si>
    <t xml:space="preserve">Note 10 – Restricted Investment in Bank Stock
﻿
Restricted investments in bank stock consist of FHL Bank of Pittsburgh (“FHLB”) stock and Atlantic Community Bankers Bank (“ACBB”) stock. The restricted stocks are carried at cost. Federal law requires a member institution of the FHLB to hold stock of its district FHLB according to a predetermined formula. The Bank had FHLB stock at a carrying value of $ 262 thousand and $2.1 million repurchased during the three and six months ended June 30, 2016 and $114 thousand was repurchased during the three and six months ended June 30, 2015 , respectively. S tock purchases of $352 thousand and $537 thousand were made during the three and six months ended June 30, 2016 and $983 thousand and $1.8 million during the three and six months ended June 30, 2015 , respectively. Dividend payments of $17 thousand and $42 thousand were received during the three and six months ended June 30, 2016 and $13 thousand and $58 thousand were received during the three and six months ended June 30, 2015 , respectively.
﻿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
Based upon its evaluation of the foregoing criteria, management believes no impairment charge is necessary related to the FHLB or ACBB stock as of June 30, 2016 . </t>
  </si>
  <si>
    <t>Loans Receivable And Credit Quality</t>
  </si>
  <si>
    <t>Loans Receivable And Credit Quality [Abstract]</t>
  </si>
  <si>
    <t xml:space="preserve">Note 11 – Loans Receivable and Credit Quality
﻿
The following table presents the composition of loans receivable at June 30, 2016 and December 31, 2015 , respectively:
﻿
﻿
﻿
﻿
June 30, 2016
December 31, 2015
﻿
Percentage of
Percentage of
﻿
Balance
total Loans
Balance
total Loans
﻿
﻿
(Dollars in Thousands)
﻿
﻿ Commercial real estate
$ 295,746
40.43%
$ 289,304
41.92%
﻿ Commercial construction
23,600
3.23%
17,786
2.58%
﻿ Commercial
40,043
5.47%
34,955
5.06%
﻿ Residential real estate
371,413
50.78%
347,316
50.33%
﻿ Consumer
679
0.09%
745
0.11%
﻿ Total loans
731,481
100.00%
690,106
100.00%
﻿ Unearned origination fees
97
9
﻿ Allowance for loan losses
(6,279)
(6,068)
﻿
$ 725,299
$ 684,047
﻿
﻿
The following table presents the classes of the loan portfolio summarized by the aggregate pass rating and the classified ratings of special mention (potential weaknesses), substandard (well defined weaknesses) and doubtful (full collection unlikely) within the Company's internal risk rating system as of June 30, 2016 and December 31, 2015 , respectively:
﻿
﻿
﻿
﻿
Pass
Special Mention
Substandard
Doubtful
Total
﻿
﻿ June 30, 2016
(In Thousands)
﻿ Commercial real estate
$ 294,131
$ 21
$ 1,594
$
-
$ 295,746
﻿ Commercial construction
22,785
-
815
-
23,600
﻿ Commercial
40,028
15
-
-
40,043
﻿ Residential real estate
370,493
345
575
-
371,413
﻿ Consumer
679
-
-
-
679
﻿ Total
$ 728,116
$ 381
$ 2,984
$
-
$ 731,481
﻿
﻿ December 31, 2015
﻿ Commercial real estate
$ 287,755
$
-
$ 1,549
$
-
$ 289,304
﻿ Commercial construction
16,971
-
815
-
17,786
﻿ Commercial
34,889
66
-
-
34,955
﻿ Residential real estate
346,787
-
529
-
347,316
﻿ Consumer
745
-
-
-
745
﻿ Total
$ 687,147
$ 66
$ 2,893
$
-
$ 690,106
﻿
﻿
The following table summarizes information in regards to impaired loans by loan portfolio class as of June 30, 2016 and December 31, 2015 , respectively:
﻿
﻿
Quarter to Date
Year to Date
﻿
Recorded Investment
Unpaid Principal Balance
Related Allowance
Average Recorded Investment
Interest Income Recognized
Average Recorded Investment
Interest Income Recognized
﻿ June 30, 2016
(In Thousands)
﻿ With no related allowance recorded:
﻿ Commercial real estate
$ 3,655
$ 3,974
$ 3,667
$ 19
$ 3,659
$ 37
﻿ Commercial construction
815
815
815
7
815
14
﻿ Commercial
-
-
-
-
-
-
﻿ Residential real estate
800
808
811
2
793
3
﻿ Consumer
-
-
-
-
-
-
﻿ With an allowance recorded:
﻿ Commercial real estate
$
-
$
-
$
-
$
-
$
-
$
-
$
-
﻿ Commercial construction
-
-
-
-
-
-
-
﻿ Commercial
268
268
61
261
3
281
6
﻿ Residential real estate
1,113
1,113
349
970
3
925
4
﻿ Consumer
-
-
-
-
-
-
-
﻿ Total:
﻿ Commercial real estate
$ 3,655
$ 3,974
$
-
$ 3,667
$ 19
$ 3,659
$ 37
﻿ Commercial construction
815
815
-
815
7
815
14
﻿ Commercial
268
268
61
261
3
281
6
﻿ Residential real estate
1,913
1,921
349
1,781
5
1,718
7
﻿ Consumer
-
-
-
-
-
-
-
﻿
$ 6,651
$ 6,978
$ 410
$ 6,524
$ 34
$ 6,473
$ 64
﻿ December 31, 2015
﻿ With no related allowance recorded:
﻿ Commercial real estate
$ 3,644
$ 3,928
$ 3,672
$ 139
﻿ Commercial construction
815
815
1,096
38
﻿ Commercial
-
-
-
-
﻿ Residential real estate
758
758
1,029
10
﻿ Consumer
-
-
-
-
﻿ With an allowance recorded:
﻿ Commercial real estate
$
-
$
-
$
-
$ 336
$
-
﻿ Commercial construction
-
-
-
-
-
﻿ Commercial
321
321
115
323
10
﻿ Residential real estate
834
834
255
878
5
﻿ Consumer
-
-
-
-
-
﻿ Total:
﻿ Commercial real estate
$ 3,644
$ 3,928
$
-
$ 4,008
$ 139
﻿ Commercial construction
815
815
-
1,096
38
﻿ Commercial
321
321
115
323
10
﻿ Residential real estate
1,592
1,592
255
1,907
15
﻿ Consumer
-
-
-
-
-
﻿
$ 6,372
$ 6,656
$ 370
$ 7,334
$ 202
﻿
﻿
﻿
﻿
The following table presents non-accrual loans by classes of the loan portfolio:
﻿
﻿
﻿
﻿
June 30, 2016
December 31, 2015
﻿
﻿
(In Thousands)
﻿ Commercial real estate
$ 221
$ 164
﻿ Commercial construction
-
-
﻿ Commercial
15
66
﻿ Residential real estate
865
529
﻿ Consumer
-
-
﻿ Total
$ 1,101
$ 759
﻿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6 and December 31, 2015 , respectively:
﻿
﻿
﻿
Greater
Loan
﻿
than
Receivables &gt;
﻿
30-59 Days
60-89 Days
90 Days
Total
Total Loan
90 Days and
﻿
Past Due
Past Due
Past Due
Past Due
Current
Receivables
Accruing
﻿
﻿ June 30, 2016
(In Thousands)
﻿ Commercial real estate
$ 46
$
-
$ 221
$ 267
$ 295,479
$ 295,746
$
-
﻿ Commercial construction
-
-
-
-
23,600
23,600
-
﻿ Commercial
188
-
15
203
39,840
40,043
-
﻿ Residential real estate
856
-
865
1,721
369,692
371,413
-
﻿ Consumer
-
-
-
-
679
679
-
﻿ Total
$ 1,090
$
-
$ 1,101
$ 2,191
$ 729,290
$ 731,481
$
-
﻿
﻿ December 31, 2015
﻿ Commercial real estate
$ 219
$
-
$ 164
$ 383
$ 288,921
$ 289,304
$
-
﻿ Commercial construction
500
-
-
500
17,286
17,786
-
﻿ Commercial
-
-
66
66
34,889
34,955
-
﻿ Residential real estate
159
76
529
764
346,552
347,316
-
﻿ Consumer
-
-
-
-
745
745
-
﻿ Total
$ 878
$ 76
$ 759
$ 1,713
$ 688,393
$ 690,106
$
-
﻿
﻿
The following tables detail the activity in the allowance for loan losses for the three and six months ended June 30, 2016 and 2015 :
﻿
﻿
﻿
Commercial Real Estate
Commercial Construction
Commercial
Residential Real Estate
Consumer
Unallocated
Total
﻿
﻿
Allowance for loan losses
(In Thousands)
﻿
Three Months Ending June 30, 2016
﻿
Beginning Balance - March 31, 2016
$ 2,157
$ 371
$ 396
$ 2,581
$ 30
$ 674
$ 6,209
﻿
Charge-offs
-
-
-
-
-
-
-
﻿
Recoveries
-
-
-
-
-
-
-
﻿
Provisions
21
56
22
206
-
(235)
70
﻿
Ending Balance - June 30, 2016
$ 2,178
$ 427
$ 418
$ 2,787
$ 30
$ 439
$ 6,279
﻿
﻿
Six Months Ending June 30, 2016
﻿
Beginning Balance - December 31, 2015
$ 2,132
$ 294
$ 402
$ 2,529
$ 29
$ 682
$ 6,068
﻿
Charge-offs
(35)
-
-
(9)
-
-
(44)
﻿
Recoveries
-
-
-
-
-
-
-
﻿
Provisions
81
133
16
267
1
(243)
255
﻿
Ending Balance - June 30, 2016
$ 2,178
$ 427
$ 418
$ 2,787
$ 30
$ 439
$ 6,279
﻿
﻿
Three Months Ending June 30, 2015
﻿
Beginning Balance - March 31, 2015
$ 1,987
$ 325
$ 462
$ 2,230
$ 22
$ 609
$ 5,635
﻿
Charge-offs
(46)
-
-
(9)
-
-
(55)
﻿
Recoveries
-
-
-
-
-
-
-
﻿
Provisions
64
8
(71)
196
10
(87)
120
﻿
Ending Balance - June 30, 2015
$ 2,005
$ 333
$ 391
$ 2,417
$ 32
$ 522
$ 5,700
﻿
﻿
Six Months Ending June 30, 2015
﻿
Beginning Balance - December 31, 2014
$ 1,704
$ 401
$ 407
$ 1,955
$ 22
$ 1,125
$ 5,614
﻿
Charge-offs
(46)
-
-
(10)
-
-
(56)
﻿
Recoveries
-
-
-
-
-
-
-
﻿
Provisions
347
(68)
(16)
472
10
(603)
142
﻿
Ending Balance - June 30, 2015
$ 2,005
$ 333
$ 391
$ 2,417
$ 32
$ 522
$ 5,700
﻿
﻿
The following tables represent the allocation for loan losses and the related loan portfolio disaggregated based on impairment methodology at June 30, 2016 and December 31, 2015 .
﻿
﻿
﻿
﻿
Commercial Real Estate
Commercial Construction
Commercial
Residential Real Estate
Consumer
Unallocated
Total
﻿
﻿
(In Thousands)
﻿ June 30, 2016
﻿ Allowance for Loan Losses
﻿ Ending Balance
$ 2,178
$ 427
$ 418
$ 2,787
$ 30
$ 439
$ 6,279
﻿ Ending balance: individually evaluated for impairment
$
-
$
-
$ 61
$ 349
$
-
$
-
$ 410
﻿ Ending balance: collectively evaluated for impairment
$ 2,178
$ 427
$ 357
$ 2,438
$ 30
$ 439
$ 5,869
﻿
﻿ Loans receivables:
﻿ Ending balance
$ 295,746
$ 23,600
$ 40,043
$ 371,413
$ 679
$ 731,481
﻿ Ending balance: individually evaluated for impairment
$ 3,655
$ 815
$ 268
$ 1,913
$
-
$ 6,651
﻿ Ending balance: collectively evaluated for impairment
$ 292,091
$ 22,785
$ 39,775
$ 369,500
$ 679
$ 724,830
﻿
﻿ December 31, 2015
﻿ Allowance for Loan Losses
﻿ Ending Balance
$ 2,132
$ 294
$ 402
$ 2,529
$ 29
$ 682
$ 6,068
﻿ Ending balance: individually evaluated for impairment
$
-
$
-
$ 115
$ 255
$
-
$
-
$ 370
﻿ Ending balance: collectively evaluated for impairment
$ 2,132
$ 294
$ 287
$ 2,274
$ 29
$ 682
$ 5,698
﻿
﻿ Loans receivables:
﻿ Ending balance
$ 289,304
$ 17,786
$ 34,955
$ 347,316
$ 745
$ 690,106
﻿ Ending balance: individually evaluated for impairment
$ 3,644
$ 815
$ 321
$ 1,592
$
-
$ 6,372
﻿ Ending balance: collectively evaluated for impairment
$ 285,660
$ 16,971
$ 34,634
$ 345,724
$ 745
$ 683,734
﻿
﻿
Troubled Debt Restructurings
﻿
The Company may grant a concession or modification for economic or legal reasons related to a borrower’s financial condition tha t it would not otherwise consider, resulting in a modified loan which is then identified as troubled debt restructuring (“TDR”). The Company may modify loans through rate reductions, extensions to maturity, interest only payments, or payment modifications to better coincide the timing of payments due under the modified terms with the expected timing of cash flows from the borrowers’ operations. Loan modifications are intended to minimize the economic loss and to avoid foreclosure or repossession of the collateral. TDRs are considered impaired loans for purposes of calculating the Company’s allowance for loan losses.
﻿
The Company identifies loans for potential restructure primarily through direct communication with the borrower and the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
﻿
﻿
﻿
The following table presents TDRs outstanding:
﻿
﻿
﻿
June 30, 2016
﻿
Accrual Loans
Non-Accrual Loans
Total Modifications
﻿
﻿
(In Thousands)
﻿ Commercial real estate
$ 3,111
$
-
$ 3,111
﻿ Commercial construction
260
-
260
﻿ Commercial
253
-
253
﻿ Residential real estate
1,048
-
1,048
﻿ Consumer
-
-
-
﻿
$ 4,672
$
-
$ 4,672
﻿
﻿
December 31, 2015
﻿
Accrual Loans
Non-Accrual Loans
Total Modifications
﻿
﻿
(In Thousands)
﻿ Commercial real estate
$ 3,145
$
-
$ 3,145
﻿ Commercial construction
260
-
260
﻿ Commercial
255
-
255
﻿ Residential real estate
1,063
-
1,063
﻿ Consumer
-
-
-
﻿
$ 4,723
$
-
$ 4,723
﻿
﻿
As of June 30, 2016 , no available commitments were outstanding on TDRs.
﻿
There were no newly restructured loans that occurred during the three and six months ended June 30, 2016 and 2015.
﻿
There were no loans that were modified and classified as a TDR within the prior twelve months that experienced a payment default (loans ninety days or more past due) during the three and six months ended June 30, 2016 and 2015. </t>
  </si>
  <si>
    <t>Fair Value Measurements</t>
  </si>
  <si>
    <t>Fair Value Measurements [Abstract]</t>
  </si>
  <si>
    <t xml:space="preserve">﻿
Note 12 – Fair Value Measurements
﻿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
﻿
﻿
﻿
﻿
﻿
﻿
ASC Topic 86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60 are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tilized at June 30, 2016 and December 31, 2015 , respectively, are as follows:
﻿
﻿
﻿
﻿
(Level 1)
(Level 2)
﻿
Quoted
Significant
(Level 3)
﻿
Prices in Active
Other
Significant
﻿
Markets for
Observable
Unobservable
﻿
Description
Identical Assets
Inputs
Inputs
Total
﻿
﻿
(In Thousands)
﻿
U.S. Government agency obligations
$
-
$ 31,863
$
-
$ 31,863
﻿
Municipal bonds
-
41,553
-
41,553
﻿
U.S. Government Sponsored Enterprise (GSE) -
﻿
Mortgage-backed securities - residential
-
16,463
-
16,463
﻿
June 30, 2016 Securities available for sale
$
-
$ 89,879
$
-
$ 89,879
﻿
﻿
U.S. Government agency obligations
$
-
$ 34,570
$
-
$ 34,570
﻿
Municipal bonds
-
41,204
-
41,204
﻿
U.S. Government Sponsored Enterprise (GSE) -
﻿
Mortgage-backed securities - residential
-
1,479
-
1,479
﻿
December 31, 2015 Securities available for sale
$
-
$ 77,253
$
-
$ 77,253
﻿
﻿
﻿
﻿
﻿
﻿
﻿
﻿
﻿
﻿
﻿
﻿
﻿
﻿
﻿
﻿
﻿
﻿
﻿
For financial assets measured at fair value on a nonrecurring basis, the fair value measurements by level within the fair value hierarchy used at June 30, 2016 and December 31, 2015 , respectively, are as follows:
﻿
﻿
﻿
﻿
(Level 1)
(Level 2)
﻿
Quoted
Significant
(Level 3)
﻿
Prices in Active
Other
Significant
﻿
Markets for
Observable
Unobservable
﻿ Description
Identical Assets
Inputs
Inputs
Total
﻿
(In Thousands)
﻿ June 30, 2016 Impaired loans (1)
$
-
$
-
$ 971
$ 971
﻿ June 30, 2016 Impaired loans (2)
$
-
$
-
$
-
$
-
﻿ June 30, 2016 Other real estate owned (1)
$
-
$
-
$ 621
$ 621
﻿ December 31, 2015 Impaired loans (1)
$
-
$
-
$ 785
$ 785
﻿ December 31, 2015 Impaired loans (2)
$
-
$
-
$
-
$
-
﻿ December 31, 2015 Other real estate owned (1)
$
-
$
-
$ 1,224
$ 1,224
﻿
﻿ (1) Fair Value is generally determined through independent appraisals of the underlying collateral, which generally include various Level 3 input which
﻿ are not identifiable. Fair values may also include qualitative adjustments by management based on economic conditions and liquidation expenses.
﻿ (2) Fair Value determined using the debt service of the borrower.
﻿
Impaired loans are those that are accounted for under existing FASB guidance , in which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
At June 30, 2016 , of the impaired loans having an aggregate balance of $6.7 million, $5.3 million did not require a valuation allowance because the value of the collateral, including estimated selling costs, securing the loan was determined to meet or exceed the balance owed on the loan. Of the remaining $ 1.4 million in impaired loans, an aggregate valuation allowance of $ 410 thousand was required to reflect what was determined to be a shortfall in the value of the collateral as compared to the balance on such loans.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
﻿
﻿
﻿
﻿
﻿
﻿
﻿
﻿
﻿
﻿
﻿
﻿
﻿
﻿
﻿
﻿
﻿
﻿
﻿
﻿
﻿
The following table presents additional quantitative information about assets measured at fair value on a nonrecurring basis and for which the Company has utilized Level 3 inputs to determine fair value:
﻿
﻿
﻿
﻿
Quantitative Information about Level 3 Fair Value Measurements
﻿ Description
Fair Value Estimate
Valuation Techniques
Unobservable Input
Range (Weighted Average)
﻿
﻿
(Dollars In Thousands)
﻿ June 30, 2016:
﻿ Impaired loans
$ 971
Appraisal of collateral (1)
Appraisal adjustments (2)
0% to -25% ( -17.4% )
﻿
Liquidation expenses (3)
0% to -10.0% ( -8.3% )
﻿ Other real estate owned
$ 621
Listings, Letters of Intent
Liquidation expenses (3)
-5% ( -5% )
﻿
&amp; Third Party Evaluations (4)
﻿ December 31, 2015:
﻿ Impaired loans
$ 785
Appraisal of collateral (1)
Appraisal adjustments (2)
0% to -25% ( -25.0% )
﻿
Liquidation expenses (3)
0% to - 7.5% ( -7.5% )
﻿ Other real estate owned
$ 1,224
Listings, Letters of Intent
Liquidation expenses (3)
-5% ( -5% )
﻿
&amp; Third Party Evaluations (4)
﻿
1.
Fair value is generally determined through independent appraisals of the underlying collateral, which generally include Level 3 inputs which are not identifiable.
2.
Appraisals may be adjusted by management for qualitative factors including economic conditions and the age of the appraisal. The range and weighted average of appraisal adjustments are presented as a percent of the appraisal.
3.
Appraisals and pending agreements of sale are adjusted by management for liquidation expenses. The range and weighted average of liquidation expense adjustments are presented as a percent of the appraisal or pending agreement of sale.
4.
Fair value is determined by listings, letters of intent or third-party evaluations.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6 and December 31, 2015 :
﻿
Cash and Cash Equivalents (Carried at Cost)
The carrying amounts reported in the balance sheet for cash and short-term instruments approximate those assets’ fair values.
Interest Bearing Time Deposits (Carried at Cost)
Fair values for fixed-rate time certificates of deposit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
Securities Available for Sale (Carried at Fair Value)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
Loans Receivable (Carried at Cost)
The fair values of loans, excluding impaired loans carried at fair value of collateral, are estimated using discounted cash flow analyses, using market rates at the balance sheet date that reflect the credit and interest rate-risk inherent in the loans. Projected future cash flows are calculated based upon contractual maturity or call dates, and projected repayments and prepayments of principal. Generally, for variable rate loans that reprice frequently and with no significant change in credit risk, fair values are based on carrying values.
Restricted Investment in Bank Stock (Carried at Cost)
The carrying amount of restricted investment in bank stock approximates fair value, and considers the limited marketability of such securities.
Accrued Interest Receivable and Payable (Carried at Cost)
The carrying amount of accrued interest receivable and accrued interest payable approximates its fair value.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ecurities Sold Under Agreements to Repurchase, Federal Funds Purchased and Short-Term Borrowings (Carried at Cost)
These borrowings are short term and the carrying amount approximates the fair value.
Long-Term Borrowings (Carried at Cost)
Fair values of FHLB and Univest advances are estimated using discounted cash flow analysis, based on quoted prices for new FHLB and Univest advances with similar credit risk characteristics, terms and remaining maturity. These prices obtained from this active market represent a market value that is deemed to represent the transfer price if the liability were assumed by a third party.
﻿
Off-Balance Sheet Financial Instruments (Disclosed at Cost)
﻿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
The estimated fair values of the Company’s financial instruments were as follows at June 30, 2016 and December 31, 2015 :
﻿
﻿
﻿
﻿
(Level 1)
﻿
Quoted
(Level 2)
(Level 3)
﻿
Prices in Active
Significant Other
Significant
﻿
Carrying
Fair Value
Markets for
Observable
Unobservable
﻿
Amount
Estimate
Identical Assets
Inputs
Inputs
﻿
﻿
(In Thousands)
﻿ June 30, 2016:
﻿ Financial assets:
﻿ Cash and cash equivalents
$ 24,125
$ 24,125
$ 24,125
$
-
$
-
﻿ Interest bearing time deposits
-
-
-
-
-
﻿ Securities available-for-sale
89,879
89,879
-
89,879
-
﻿ Loans receivable, net of allowance
725,299
737,385
-
-
737,385
﻿ Restricted investments in bank stock
624
624
-
624
-
﻿ Accrued interest receivable
1,692
1,692
-
1,692
-
﻿ Financial liabilities:
﻿ Deposits
774,494
775,560
-
775,560
-
﻿ Securities sold under agreements to
﻿ repurchase and federal funds purchased
8,603
8,602
-
8,602
-
﻿ Short-term borrowings
-
-
-
-
-
﻿ Long-term borrowings
-
-
-
-
-
﻿ Accrued interest payable
671
671
-
671
-
﻿ Off-balance sheet financial instruments:
﻿ Commitments to grant loans
-
-
-
-
-
﻿ Unfunded commitments under lines of credit
-
-
-
-
-
﻿ Standby letters of credit
-
-
-
-
-
﻿
﻿ December 31, 2015:
﻿ Financial assets:
﻿ Cash and cash equivalents
$ 19,526
$ 19,527
$ 19,527
$
-
$
-
﻿ Interest bearing time deposits
-
-
-
-
-
﻿ Securities available-for-sale
77,253
77,253
-
77,253
-
﻿ Loans receivable, net of allowance
684,047
688,645
-
-
688,645
﻿ Restricted investments in bank stock
2,178
2,178
-
2,178
-
﻿ Accrued interest receivable
1,637
1,637
-
1,637
-
﻿ Financial liabilities:
﻿ Deposits
660,266
660,503
-
660,503
-
﻿ Securities sold under agreements to
﻿ repurchase and federal funds purchased
27,535
27,529
-
27,529
-
﻿ Short-term borrowings
39,306
39,273
-
39,273
-
﻿ Long-term borrowings
3,820
3,740
-
-
3,740
﻿ Accrued interest payable
462
462
-
462
-
﻿ Off-balance sheet financial instruments:
﻿ Commitments to grant loans
-
-
-
-
-
﻿ Unfunded commitments under lines of credit
-
-
-
-
-
﻿ Standby letters of credit
-
-
-
-
-
﻿
﻿ </t>
  </si>
  <si>
    <t>Offsetting Assets And Liabilities</t>
  </si>
  <si>
    <t>Offsetting Assets And Liabilities [Abstract]</t>
  </si>
  <si>
    <t xml:space="preserve">Note 13 – Offsetting Assets and Liabilities
﻿
The Company enters into agreements under which it sells securities subject to an obligation to repurchase the same or similar securities. Under these arrangements, the Company may transfer legal ownership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
The right of setoff for a repurchase agreement resembles a secured borrowing, whereby the collateral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
The following table presents the liabilities subject to an enforceable master netting arrangement or repurchase agreements as of June 30, 2016 and December 31, 2015 :
﻿
﻿
﻿
﻿
﻿
Net Amounts
﻿
Gross
Gross Amounts
of Liabilities
﻿
Amounts of
Offset in the
Presented in the
Cash
﻿
Recognized
Consolidated
Consolidated
Financial
Collateral
﻿
Liabilities
Balance Sheet
Balance Sheet
Instruments
Pledged
Net Amount
﻿
﻿
(In Thousands)
﻿ June 30, 2016
﻿ Repurchase Agreements:
﻿ Corporate Institutions
$ 8,603
$
-
$ 8,603
$ (8,603)
$
-
$
-
﻿
﻿ December 31, 2015
﻿ Repurchase Agreements:
﻿ Corporate Institutions
$ 27,535
$
-
$ 27,535
$ (27,535)
$
-
$
-
﻿
As of June 30, 2016 and December 31, 2015 , the fair value of securities pledged was $ 11.9 million and $ 35.0 million, respectively. </t>
  </si>
  <si>
    <t>New Accounting Standards</t>
  </si>
  <si>
    <t>New Accounting Standards [Abstract]</t>
  </si>
  <si>
    <t xml:space="preserve">Note 14 – New Accounting Standards
﻿
In May 2014, the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he new guidance will be effective for public companies for periods beginning after December 15, 2017 with private companies provided a one-year deferral until periods beginning after December 15, 2018. The ASU permits application of the new revenue recognition guidance to be applied using one of two retrospective application methods. The Company has not yet determined which application method it will use or the potential effects of the new standard on the financial statements, if any. The Company is currently assessing the impact this new standard will have on its consolidated financial statements.
﻿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will be effective for years beginning after December 15, 2018 for public companies and for years beginning after December 15, 2019 for private companies. Once effective, the standard will be applied using a modified retrospective transition method to the beginning of the earliest period presented. The Company is currently assessing the impact this new standard will have on its consolidated financial statements.
﻿
In March 2016, the FASB issued ASU No. 2016-09, Compensation – Stock Compensation (Topic 718). This ASU was issued as part of FASB’s Simplification Initiative. The areas for simplification in this Update include income tax consequences, classification of awards as either equity or liabilities and classification on the statement of cash flows for share-based payment transactions. For public companies, this ASU will be effective for annual periods beginning after December 15, 2016, and interim periods within those annual periods. For all other entities, the amendments will be effective for annual periods beginning after December 31, 2017, and interim periods within annual periods beginning after December 15, 2018. Early adoption is permitted. The Company is currently assessing the impact this new standard will have on its consolidated financial statements.
﻿
In June 2016, the Financial Accounting Standards Board (“FASB”) issued Accounting Standards Update (“ASU”) 2016 - 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For public business entities that are U.S. Securities and Exchange Commission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the amendments in this u pdate are effective for fiscal years beginning after December 15, 2020, and interim periods within fiscal years beginning after December 15, 2021. The Company is currently evaluating the impact the adoption of ASU 2016-13 will have on its consolidated financial statements and results of operations.
﻿
﻿ </t>
  </si>
  <si>
    <t>Basis Of Presentation (Policy)</t>
  </si>
  <si>
    <t>Consolidation</t>
  </si>
  <si>
    <t xml:space="preserve">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Embassy Holdings, LLC (the “LLC”) is a wholly-owned subsidiary of the Bank organized to engage in the holding of property acquired by the Bank in satisfaction of debts previously contracted. As such, the consolidated financial statements contained herein include the accounts of the Company, the Bank and the LLC. All significant intercompany transactions and balances have been eliminated.
﻿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
The accompanying unaudited financial statements have been prepared in accordance with United States of America generally accepted accounting principles (“US GAAP”) for interim financial information and in accordance with instructions for Form 10-Q and Rule 10-01 of the Securities and Exchange Commission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6 are not necessarily indicative of the results that may be expected for the year ending December 31 , 201 6 . </t>
  </si>
  <si>
    <t>Other Comprehensive Income (Loss) (Tables)</t>
  </si>
  <si>
    <t>Schedule Of Comprehensive Income (Loss)</t>
  </si>
  <si>
    <t xml:space="preserve">﻿
﻿
﻿
Three Months Ended June 30,
﻿
2016
2015
﻿
﻿
(In Thousands)
﻿
﻿
Before
Tax
Net of
Before
Tax
Net of
﻿
Tax
Effect
Tax
Tax
Effect
Tax
﻿ Change in accumulated other comprehensive income (loss):
﻿ Unrealized holding gains (losses) on securities available for sale
$ 626
$ (212)
$ 414
$ (865)
$ 294
$ (571)
﻿ Reclassification adjustments for gains on securities transactions included in net income (A),(B)
-
-
-
-
-
-
﻿ Total other comprehensive income (loss)
$ 626
$ (212)
$ 414
$ (865)
$ 294
$ (571)
﻿
﻿
﻿
﻿
﻿
Six Months Ended June 30,
﻿
2016
2015
﻿
﻿
(In Thousands)
﻿
Before
Tax
Net of
Before
Tax
Net of
﻿
Tax
Effect
Tax
Tax
Effect
Tax
﻿ Change in accumulated other comprehensive income (loss):
﻿ Unrealized holding gains (losses) on securities available for sale
$ 1,057
$ (359)
$ 698
$ (527)
$ 179
$ (348)
﻿ Reclassification adjustments for gains on securities transactions included in net income (A),(B)
-
-
-
(139)
47
(92)
﻿ Total other comprehensive income (loss)
$ 1,057
$ (359)
$ 698
$ (666)
$ 226
$ (440)
﻿
A.
Realized gains on securities transactions included in gain on sales of securities, net, in the accompanying Consolidated Statements of Income.
B.
Tax effect included in income tax expense in the accompanying Consolidated Statements of Income.
﻿
﻿
There were no realized gains on securities for the three months ended </t>
  </si>
  <si>
    <t>Schedule Of The Realized Gains On Securities Available For Sale, Net Of Tax</t>
  </si>
  <si>
    <t xml:space="preserve">﻿
﻿
﻿
﻿
﻿
﻿
﻿
Six Months Ended
﻿
June 30,
﻿
2016
2015
﻿
﻿
(In Thousands)
﻿ Securities available for sale:
﻿ Realized gains on securities transactions
$
-
$ (139)
﻿ Income taxes
-
47
﻿ Net of tax
$
-
$ (92)
﻿ </t>
  </si>
  <si>
    <t>Schedule Of Accumulated Other Comprehensive Income</t>
  </si>
  <si>
    <t xml:space="preserve">﻿
﻿
﻿
﻿
﻿
﻿
﻿
﻿
﻿
Securities
﻿
Available
﻿
for Sale
﻿ Three Months Ended June 30, 2016 and 2015
(In Thousands)
﻿ Balance March 31, 2016
$ 1,520
﻿ Other comprehensive income before reclassifications
414
﻿ Amounts reclassified from accumulated other comprehensive income
-
﻿ Net other comprehensive income during the period
414
﻿ Balance June 30, 2016
$ 1,934
﻿
﻿ Balance March 31, 2015
$ 1,596
﻿ Other comprehensive loss before reclassifications
(571)
﻿ Amounts reclassified from accumulated other comprehensive income
-
﻿ Net other comprehensive loss during the period
(571)
﻿ Balance June 30, 2015
$ 1,025
﻿
﻿
﻿
﻿ Six Months Ended June 30, 2016 and 2015
﻿ Balance January 1, 2016
$ 1,236
﻿ Other comprehensive income before reclassifications
698
﻿ Amounts reclassified from accumulated other comprehensive income
-
﻿ Net other comprehensive income during the period
698
﻿ Balance June 30, 2016
$ 1,934
﻿
﻿ Balance January 1, 2015
$ 1,465
﻿ Other comprehensive loss before reclassifications
(348)
﻿ Amounts reclassified from accumulated other comprehensive income
(92)
﻿ Net other comprehensive loss during the period
(440)
﻿ Balance June 30, 2015
$ 1,025
﻿
﻿ </t>
  </si>
  <si>
    <t>Basic And Diluted Earnings Per Share (Tables)</t>
  </si>
  <si>
    <t>Earnings Per Share</t>
  </si>
  <si>
    <t xml:space="preserve">﻿
﻿
﻿
Three Months Ended June 30,
Six Months Ended June 30,
﻿
2016
2015
2016
2015
﻿
﻿
(Dollars In Thousands, Except Per Share Data)
﻿
Net income
$ 1,664
$ 1,678
$ 3,272
$ 3,619
﻿
﻿
Weighted average shares outstanding
7,413,482
7,366,873
7,412,438
7,365,865
﻿
Dilutive effect of potential common shares, stock options
33,744
32,922
33,325
32,163
﻿
Diluted weighted average common shares outstanding
7,447,226
7,399,795
7,445,763
7,398,028
﻿
﻿
Basic earnings per share
$ 0.22
$ 0.23
$ 0.44
$ 0.49
﻿
Diluted earnings per share
$ 0.22
$ 0.23
$ 0.44
$ 0.49
﻿
﻿ </t>
  </si>
  <si>
    <t>Securities Available For Sale (Tables)</t>
  </si>
  <si>
    <t>Amortized Cost And Fair Values Of Securities Available-For-Sale</t>
  </si>
  <si>
    <t xml:space="preserve">﻿
﻿
﻿
Gross
Gross
﻿
Amortized
Unrealized
Unrealized
Fair
﻿
Cost
Gains
Losses
Value
﻿
﻿
(In Thousands)
﻿ June 30, 2016 :
﻿ U.S. Government agency obligations
$ 31,596
$ 267
$
-
$ 31,863
﻿ Municipal bonds
39,045
2,508
-
41,553
﻿ U.S. Government Sponsored Enterprise (GSE) - Mortgage-backed securities - residential
16,309
154
-
16,463
﻿ Total
$ 86,950
$ 2,929
$
-
$ 89,879
﻿
﻿ December 31, 2015 :
﻿ U.S. Government agency obligations
$ 34,676
$ 15
$ (121)
$ 34,570
﻿ Municipal bonds
39,378
1,970
(144)
41,204
﻿ U.S. Government Sponsored Enterprise (GSE) - Mortgage-backed securities - residential
1,327
152
-
1,479
﻿ Total
$ 75,381
$ 2,137
$ (265)
$ 77,253
﻿ </t>
  </si>
  <si>
    <t>Securities Available-For-Sale By Contractual Maturity</t>
  </si>
  <si>
    <t xml:space="preserve">﻿
﻿
﻿
Amortized
Fair
﻿
Cost
Value
﻿
﻿
(In Thousands)
﻿ Due in one year or less
$ 7,070
$ 7,077
﻿ Due after one year through five years
29,865
30,283
﻿ Due after five years through ten years
18,964
20,094
﻿ Due after ten years
14,742
15,962
﻿
70,641
73,416
﻿ U.S. Government Sponsored Enterprise (GSE) - Mortgage-backed securities - residential
16,309
16,463
﻿
$ 86,950
$ 89,879
﻿
﻿ </t>
  </si>
  <si>
    <t>Investments' Gross Unrealized Losses And Fair Value</t>
  </si>
  <si>
    <t xml:space="preserve">﻿
﻿
﻿
Less Than 12 Months
12 Months or More
Total
﻿
Fair Value
Unrealized Losses
Fair Value
Unrealized Losses
Fair Value
Unrealized Losses
﻿
﻿ December 31, 2015 :
(In Thousands)
﻿ U.S. Government agency obligations
$ 25,525
$ (121)
$
-
$
-
$ 25,525
$ (121)
﻿ Municipal bonds
6,180
(144)
-
-
6,180
(144)
﻿ Total Temporarily Impaired Securities
$ 31,705
$ (265)
$
-
$
-
$ 31,705
$ (265)
﻿ </t>
  </si>
  <si>
    <t>Loans Receivable And Credit Quality (Tables)</t>
  </si>
  <si>
    <t>Composition Of Loans Receivable</t>
  </si>
  <si>
    <t xml:space="preserve">﻿
﻿
﻿
June 30, 2016
December 31, 2015
﻿
Percentage of
Percentage of
﻿
Balance
total Loans
Balance
total Loans
﻿
﻿
(Dollars in Thousands)
﻿
﻿ Commercial real estate
$ 295,746
40.43%
$ 289,304
41.92%
﻿ Commercial construction
23,600
3.23%
17,786
2.58%
﻿ Commercial
40,043
5.47%
34,955
5.06%
﻿ Residential real estate
371,413
50.78%
347,316
50.33%
﻿ Consumer
679
0.09%
745
0.11%
﻿ Total loans
731,481
100.00%
690,106
100.00%
﻿ Unearned origination fees
97
9
﻿ Allowance for loan losses
(6,279)
(6,068)
﻿
$ 725,299
$ 684,047
﻿ </t>
  </si>
  <si>
    <t>Schedule Of Loan Portfolio By Aggregate Risk Rating</t>
  </si>
  <si>
    <t xml:space="preserve">﻿
﻿
﻿
Pass
Special Mention
Substandard
Doubtful
Total
﻿
﻿ June 30, 2016
(In Thousands)
﻿ Commercial real estate
$ 294,131
$ 21
$ 1,594
$
-
$ 295,746
﻿ Commercial construction
22,785
-
815
-
23,600
﻿ Commercial
40,028
15
-
-
40,043
﻿ Residential real estate
370,493
345
575
-
371,413
﻿ Consumer
679
-
-
-
679
﻿ Total
$ 728,116
$ 381
$ 2,984
$
-
$ 731,481
﻿
﻿ December 31, 2015
﻿ Commercial real estate
$ 287,755
$
-
$ 1,549
$
-
$ 289,304
﻿ Commercial construction
16,971
-
815
-
17,786
﻿ Commercial
34,889
66
-
-
34,955
﻿ Residential real estate
346,787
-
529
-
347,316
﻿ Consumer
745
-
-
-
745
﻿ Total
$ 687,147
$ 66
$ 2,893
$
-
$ 690,106
﻿ </t>
  </si>
  <si>
    <t>Schedule Of Impaired Loans</t>
  </si>
  <si>
    <t xml:space="preserve">﻿
﻿
﻿
Quarter to Date
Year to Date
﻿
Recorded Investment
Unpaid Principal Balance
Related Allowance
Average Recorded Investment
Interest Income Recognized
Average Recorded Investment
Interest Income Recognized
﻿ June 30, 2016
(In Thousands)
﻿ With no related allowance recorded:
﻿ Commercial real estate
$ 3,655
$ 3,974
$ 3,667
$ 19
$ 3,659
$ 37
﻿ Commercial construction
815
815
815
7
815
14
﻿ Commercial
-
-
-
-
-
-
﻿ Residential real estate
800
808
811
2
793
3
﻿ Consumer
-
-
-
-
-
-
﻿ With an allowance recorded:
﻿ Commercial real estate
$
-
$
-
$
-
$
-
$
-
$
-
$
-
﻿ Commercial construction
-
-
-
-
-
-
-
﻿ Commercial
268
268
61
261
3
281
6
﻿ Residential real estate
1,113
1,113
349
970
3
925
4
﻿ Consumer
-
-
-
-
-
-
-
﻿ Total:
﻿ Commercial real estate
$ 3,655
$ 3,974
$
-
$ 3,667
$ 19
$ 3,659
$ 37
﻿ Commercial construction
815
815
-
815
7
815
14
﻿ Commercial
268
268
61
261
3
281
6
﻿ Residential real estate
1,913
1,921
349
1,781
5
1,718
7
﻿ Consumer
-
-
-
-
-
-
-
﻿
$ 6,651
$ 6,978
$ 410
$ 6,524
$ 34
$ 6,473
$ 64
﻿ December 31, 2015
﻿ With no related allowance recorded:
﻿ Commercial real estate
$ 3,644
$ 3,928
$ 3,672
$ 139
﻿ Commercial construction
815
815
1,096
38
﻿ Commercial
-
-
-
-
﻿ Residential real estate
758
758
1,029
10
﻿ Consumer
-
-
-
-
﻿ With an allowance recorded:
﻿ Commercial real estate
$
-
$
-
$
-
$ 336
$
-
﻿ Commercial construction
-
-
-
-
-
﻿ Commercial
321
321
115
323
10
﻿ Residential real estate
834
834
255
878
5
﻿ Consumer
-
-
-
-
-
﻿ Total:
﻿ Commercial real estate
$ 3,644
$ 3,928
$
-
$ 4,008
$ 139
﻿ Commercial construction
815
815
-
1,096
38
﻿ Commercial
321
321
115
323
10
﻿ Residential real estate
1,592
1,592
255
1,907
15
﻿ Consumer
-
-
-
-
-
﻿
$ 6,372
$ 6,656
$ 370
$ 7,334
$ 202
﻿
﻿
﻿ </t>
  </si>
  <si>
    <t>Schedule Of Nonaccrual Loans</t>
  </si>
  <si>
    <t xml:space="preserve">﻿
﻿
﻿
June 30, 2016
December 31, 2015
﻿
﻿
(In Thousands)
﻿ Commercial real estate
$ 221
$ 164
﻿ Commercial construction
-
-
﻿ Commercial
15
66
﻿ Residential real estate
865
529
﻿ Consumer
-
-
﻿ Total
$ 1,101
$ 759
﻿ </t>
  </si>
  <si>
    <t>Schedule Of Past Due Loans</t>
  </si>
  <si>
    <t xml:space="preserve">﻿
﻿
Greater
Loan
﻿
than
Receivables &gt;
﻿
30-59 Days
60-89 Days
90 Days
Total
Total Loan
90 Days and
﻿
Past Due
Past Due
Past Due
Past Due
Current
Receivables
Accruing
﻿
﻿ June 30, 2016
(In Thousands)
﻿ Commercial real estate
$ 46
$
-
$ 221
$ 267
$ 295,479
$ 295,746
$
-
﻿ Commercial construction
-
-
-
-
23,600
23,600
-
﻿ Commercial
188
-
15
203
39,840
40,043
-
﻿ Residential real estate
856
-
865
1,721
369,692
371,413
-
﻿ Consumer
-
-
-
-
679
679
-
﻿ Total
$ 1,090
$
-
$ 1,101
$ 2,191
$ 729,290
$ 731,481
$
-
﻿
﻿ December 31, 2015
﻿ Commercial real estate
$ 219
$
-
$ 164
$ 383
$ 288,921
$ 289,304
$
-
﻿ Commercial construction
500
-
-
500
17,286
17,786
-
﻿ Commercial
-
-
66
66
34,889
34,955
-
﻿ Residential real estate
159
76
529
764
346,552
347,316
-
﻿ Consumer
-
-
-
-
745
745
-
﻿ Total
$ 878
$ 76
$ 759
$ 1,713
$ 688,393
$ 690,106
$
-
﻿ </t>
  </si>
  <si>
    <t>Activity In The Allowance For Loan Losses</t>
  </si>
  <si>
    <t xml:space="preserve">﻿
﻿
﻿
Commercial Real Estate
Commercial Construction
Commercial
Residential Real Estate
Consumer
Unallocated
Total
﻿
﻿
Allowance for loan losses
(In Thousands)
﻿
Three Months Ending June 30, 2016
﻿
Beginning Balance - March 31, 2016
$ 2,157
$ 371
$ 396
$ 2,581
$ 30
$ 674
$ 6,209
﻿
Charge-offs
-
-
-
-
-
-
-
﻿
Recoveries
-
-
-
-
-
-
-
﻿
Provisions
21
56
22
206
-
(235)
70
﻿
Ending Balance - June 30, 2016
$ 2,178
$ 427
$ 418
$ 2,787
$ 30
$ 439
$ 6,279
﻿
﻿
Six Months Ending June 30, 2016
﻿
Beginning Balance - December 31, 2015
$ 2,132
$ 294
$ 402
$ 2,529
$ 29
$ 682
$ 6,068
﻿
Charge-offs
(35)
-
-
(9)
-
-
(44)
﻿
Recoveries
-
-
-
-
-
-
-
﻿
Provisions
81
133
16
267
1
(243)
255
﻿
Ending Balance - June 30, 2016
$ 2,178
$ 427
$ 418
$ 2,787
$ 30
$ 439
$ 6,279
﻿
﻿
Three Months Ending June 30, 2015
﻿
Beginning Balance - March 31, 2015
$ 1,987
$ 325
$ 462
$ 2,230
$ 22
$ 609
$ 5,635
﻿
Charge-offs
(46)
-
-
(9)
-
-
(55)
﻿
Recoveries
-
-
-
-
-
-
-
﻿
Provisions
64
8
(71)
196
10
(87)
120
﻿
Ending Balance - June 30, 2015
$ 2,005
$ 333
$ 391
$ 2,417
$ 32
$ 522
$ 5,700
﻿
﻿
Six Months Ending June 30, 2015
﻿
Beginning Balance - December 31, 2014
$ 1,704
$ 401
$ 407
$ 1,955
$ 22
$ 1,125
$ 5,614
﻿
Charge-offs
(46)
-
-
(10)
-
-
(56)
﻿
Recoveries
-
-
-
-
-
-
-
﻿
Provisions
347
(68)
(16)
472
10
(603)
142
﻿
Ending Balance - June 30, 2015
$ 2,005
$ 333
$ 391
$ 2,417
$ 32
$ 522
$ 5,700
﻿ </t>
  </si>
  <si>
    <t>Allocation For Loan Losses And The Related Portfolio Disaggregated Based On Impairment Methodology</t>
  </si>
  <si>
    <t xml:space="preserve">﻿
﻿
﻿
Commercial Real Estate
Commercial Construction
Commercial
Residential Real Estate
Consumer
Unallocated
Total
﻿
﻿
(In Thousands)
﻿ June 30, 2016
﻿ Allowance for Loan Losses
﻿ Ending Balance
$ 2,178
$ 427
$ 418
$ 2,787
$ 30
$ 439
$ 6,279
﻿ Ending balance: individually evaluated for impairment
$
-
$
-
$ 61
$ 349
$
-
$
-
$ 410
﻿ Ending balance: collectively evaluated for impairment
$ 2,178
$ 427
$ 357
$ 2,438
$ 30
$ 439
$ 5,869
﻿
﻿ Loans receivables:
﻿ Ending balance
$ 295,746
$ 23,600
$ 40,043
$ 371,413
$ 679
$ 731,481
﻿ Ending balance: individually evaluated for impairment
$ 3,655
$ 815
$ 268
$ 1,913
$
-
$ 6,651
﻿ Ending balance: collectively evaluated for impairment
$ 292,091
$ 22,785
$ 39,775
$ 369,500
$ 679
$ 724,830
﻿
﻿ December 31, 2015
﻿ Allowance for Loan Losses
﻿ Ending Balance
$ 2,132
$ 294
$ 402
$ 2,529
$ 29
$ 682
$ 6,068
﻿ Ending balance: individually evaluated for impairment
$
-
$
-
$ 115
$ 255
$
-
$
-
$ 370
﻿ Ending balance: collectively evaluated for impairment
$ 2,132
$ 294
$ 287
$ 2,274
$ 29
$ 682
$ 5,698
﻿
﻿ Loans receivables:
﻿ Ending balance
$ 289,304
$ 17,786
$ 34,955
$ 347,316
$ 745
$ 690,106
﻿ Ending balance: individually evaluated for impairment
$ 3,644
$ 815
$ 321
$ 1,592
$
-
$ 6,372
﻿ Ending balance: collectively evaluated for impairment
$ 285,660
$ 16,971
$ 34,634
$ 345,724
$ 745
$ 683,734
﻿ </t>
  </si>
  <si>
    <t>Troubled Debt Restructuring Outstanding</t>
  </si>
  <si>
    <t xml:space="preserve">﻿
﻿
﻿
June 30, 2016
﻿
Accrual Loans
Non-Accrual Loans
Total Modifications
﻿
﻿
(In Thousands)
﻿ Commercial real estate
$ 3,111
$
-
$ 3,111
﻿ Commercial construction
260
-
260
﻿ Commercial
253
-
253
﻿ Residential real estate
1,048
-
1,048
﻿ Consumer
-
-
-
﻿
$ 4,672
$
-
$ 4,672
﻿
﻿
December 31, 2015
﻿
Accrual Loans
Non-Accrual Loans
Total Modifications
﻿
﻿
(In Thousands)
﻿ Commercial real estate
$ 3,145
$
-
$ 3,145
﻿ Commercial construction
260
-
260
﻿ Commercial
255
-
255
﻿ Residential real estate
1,063
-
1,063
﻿ Consumer
-
-
-
﻿
$ 4,723
$
-
$ 4,723
﻿ </t>
  </si>
  <si>
    <t>Fair Value Measurements (Tables)</t>
  </si>
  <si>
    <t>Fair Value Of Financial Assets Measured On Recurring Basis</t>
  </si>
  <si>
    <t xml:space="preserve">﻿
﻿
﻿
(Level 1)
(Level 2)
﻿
Quoted
Significant
(Level 3)
﻿
Prices in Active
Other
Significant
﻿
Markets for
Observable
Unobservable
﻿
Description
Identical Assets
Inputs
Inputs
Total
﻿
﻿
(In Thousands)
﻿
U.S. Government agency obligations
$
-
$ 31,863
$
-
$ 31,863
﻿
Municipal bonds
-
41,553
-
41,553
﻿
U.S. Government Sponsored Enterprise (GSE) -
﻿
Mortgage-backed securities - residential
-
16,463
-
16,463
﻿
June 30, 2016 Securities available for sale
$
-
$ 89,879
$
-
$ 89,879
﻿
﻿
U.S. Government agency obligations
$
-
$ 34,570
$
-
$ 34,570
﻿
Municipal bonds
-
41,204
-
41,204
﻿
U.S. Government Sponsored Enterprise (GSE) -
﻿
Mortgage-backed securities - residential
-
1,479
-
1,479
﻿
December 31, 2015 Securities available for sale
$
-
$ 77,253
$
-
$ 77,253
﻿ </t>
  </si>
  <si>
    <t>Fair Value Of Financial Assets Measured On Nonrecurring Basis</t>
  </si>
  <si>
    <t xml:space="preserve">﻿
﻿
﻿
(Level 1)
(Level 2)
﻿
Quoted
Significant
(Level 3)
﻿
Prices in Active
Other
Significant
﻿
Markets for
Observable
Unobservable
﻿ Description
Identical Assets
Inputs
Inputs
Total
﻿
(In Thousands)
﻿ June 30, 2016 Impaired loans (1)
$
-
$
-
$ 971
$ 971
﻿ June 30, 2016 Impaired loans (2)
$
-
$
-
$
-
$
-
﻿ June 30, 2016 Other real estate owned (1)
$
-
$
-
$ 621
$ 621
﻿ December 31, 2015 Impaired loans (1)
$
-
$
-
$ 785
$ 785
﻿ December 31, 2015 Impaired loans (2)
$
-
$
-
$
-
$
-
﻿ December 31, 2015 Other real estate owned (1)
$
-
$
-
$ 1,224
$ 1,224
﻿
﻿ (1) Fair Value is generally determined through independent appraisals of the underlying collateral, which generally include various Level 3 input which
﻿ are not identifiable. Fair values may also include qualitative adjustments by management based on economic conditions and liquidation expenses.
﻿ (2) Fair Value determined using the debt service of the borrower.
﻿ </t>
  </si>
  <si>
    <t>Quantitative Information About Level 3 Fair Value Measurements</t>
  </si>
  <si>
    <t xml:space="preserve">﻿
﻿
﻿
Quantitative Information about Level 3 Fair Value Measurements
﻿ Description
Fair Value Estimate
Valuation Techniques
Unobservable Input
Range (Weighted Average)
﻿
﻿
(Dollars In Thousands)
﻿ June 30, 2016:
﻿ Impaired loans
$ 971
Appraisal of collateral (1)
Appraisal adjustments (2)
0% to -25% ( -17.4% )
﻿
Liquidation expenses (3)
0% to -10.0% ( -8.3% )
﻿ Other real estate owned
$ 621
Listings, Letters of Intent
Liquidation expenses (3)
-5% ( -5% )
﻿
&amp; Third Party Evaluations (4)
﻿ December 31, 2015:
﻿ Impaired loans
$ 785
Appraisal of collateral (1)
Appraisal adjustments (2)
0% to -25% ( -25.0% )
﻿
Liquidation expenses (3)
0% to - 7.5% ( -7.5% )
﻿ Other real estate owned
$ 1,224
Listings, Letters of Intent
Liquidation expenses (3)
-5% ( -5% )
﻿
&amp; Third Party Evaluations (4)
﻿
1.
Fair value is generally determined through independent appraisals of the underlying collateral, which generally include Level 3 inputs which are not identifiable.
2.
Appraisals may be adjusted by management for qualitative factors including economic conditions and the age of the appraisal. The range and weighted average of appraisal adjustments are presented as a percent of the appraisal.
3.
Appraisals and pending agreements of sale are adjusted by management for liquidation expenses. The range and weighted average of liquidation expense adjustments are presented as a percent of the appraisal or pending agreement of sale.
4.
Fair value is determined by listings, letters of intent or third-party evaluations.
﻿ </t>
  </si>
  <si>
    <t>Estimated Fair Value Of Financial Instruments</t>
  </si>
  <si>
    <t xml:space="preserve">﻿
﻿
﻿
(Level 1)
﻿
Quoted
(Level 2)
(Level 3)
﻿
Prices in Active
Significant Other
Significant
﻿
Carrying
Fair Value
Markets for
Observable
Unobservable
﻿
Amount
Estimate
Identical Assets
Inputs
Inputs
﻿
﻿
(In Thousands)
﻿ June 30, 2016:
﻿ Financial assets:
﻿ Cash and cash equivalents
$ 24,125
$ 24,125
$ 24,125
$
-
$
-
﻿ Interest bearing time deposits
-
-
-
-
-
﻿ Securities available-for-sale
89,879
89,879
-
89,879
-
﻿ Loans receivable, net of allowance
725,299
737,385
-
-
737,385
﻿ Restricted investments in bank stock
624
624
-
624
-
﻿ Accrued interest receivable
1,692
1,692
-
1,692
-
﻿ Financial liabilities:
﻿ Deposits
774,494
775,560
-
775,560
-
﻿ Securities sold under agreements to
﻿ repurchase and federal funds purchased
8,603
8,602
-
8,602
-
﻿ Short-term borrowings
-
-
-
-
-
﻿ Long-term borrowings
-
-
-
-
-
﻿ Accrued interest payable
671
671
-
671
-
﻿ Off-balance sheet financial instruments:
﻿ Commitments to grant loans
-
-
-
-
-
﻿ Unfunded commitments under lines of credit
-
-
-
-
-
﻿ Standby letters of credit
-
-
-
-
-
﻿
﻿ December 31, 2015:
﻿ Financial assets:
﻿ Cash and cash equivalents
$ 19,526
$ 19,527
$ 19,527
$
-
$
-
﻿ Interest bearing time deposits
-
-
-
-
-
﻿ Securities available-for-sale
77,253
77,253
-
77,253
-
﻿ Loans receivable, net of allowance
684,047
688,645
-
-
688,645
﻿ Restricted investments in bank stock
2,178
2,178
-
2,178
-
﻿ Accrued interest receivable
1,637
1,637
-
1,637
-
﻿ Financial liabilities:
﻿ Deposits
660,266
660,503
-
660,503
-
﻿ Securities sold under agreements to
﻿ repurchase and federal funds purchased
27,535
27,529
-
27,529
-
﻿ Short-term borrowings
39,306
39,273
-
39,273
-
﻿ Long-term borrowings
3,820
3,740
-
-
3,740
﻿ Accrued interest payable
462
462
-
462
-
﻿ Off-balance sheet financial instruments:
﻿ Commitments to grant loans
-
-
-
-
-
﻿ Unfunded commitments under lines of credit
-
-
-
-
-
﻿ Standby letters of credit
-
-
-
-
-
﻿ </t>
  </si>
  <si>
    <t>Offsetting Assets And Liabilities (Tables)</t>
  </si>
  <si>
    <t>Schedule Of Liabilities Subject To An Enforceable Master Netting Arrangement Or Repurchase Agreements</t>
  </si>
  <si>
    <t xml:space="preserve">﻿
﻿
﻿
Net Amounts
﻿
Gross
Gross Amounts
of Liabilities
﻿
Amounts of
Offset in the
Presented in the
Cash
﻿
Recognized
Consolidated
Consolidated
Financial
Collateral
﻿
Liabilities
Balance Sheet
Balance Sheet
Instruments
Pledged
Net Amount
﻿
﻿
(In Thousands)
﻿ June 30, 2016
﻿ Repurchase Agreements:
﻿ Corporate Institutions
$ 8,603
$
-
$ 8,603
$ (8,603)
$
-
$
-
﻿
﻿ December 31, 2015
﻿ Repurchase Agreements:
﻿ Corporate Institutions
$ 27,535
$
-
$ 27,535
$ (27,535)
$
-
$
-
﻿ </t>
  </si>
  <si>
    <t>Basis Of Presentation (Details)</t>
  </si>
  <si>
    <t>Jul. 15, 2016itemshares</t>
  </si>
  <si>
    <t>Subsequent Event [Line Items]</t>
  </si>
  <si>
    <t>Reason for business combination</t>
  </si>
  <si>
    <t>The Company was formed for purposes of acquiring Embassy Bank For The Lehigh Valley (the "Bank") in connection with the reorganization of the Bank into a bank holding company structure, which was consummated on November 11, 2008.</t>
  </si>
  <si>
    <t>Effective date of acquisition</t>
  </si>
  <si>
    <t>Nov. 11,
		2008</t>
  </si>
  <si>
    <t>Subsequent Event [Member] | Employee Stock Purchase Plan [Member]</t>
  </si>
  <si>
    <t>Minimum work hours per week | item</t>
  </si>
  <si>
    <t>Minimum months to be eligible to participate</t>
  </si>
  <si>
    <t>5 months</t>
  </si>
  <si>
    <t>Number of shares authorized | shares</t>
  </si>
  <si>
    <t>Stock Incentive Plan (Details) - USD ($) $ / shares in Units, $ in Thousands</t>
  </si>
  <si>
    <t>1 Months Ended</t>
  </si>
  <si>
    <t>12 Months Ended</t>
  </si>
  <si>
    <t>69 Months Ended</t>
  </si>
  <si>
    <t>Jan. 31, 2014</t>
  </si>
  <si>
    <t>Feb. 28, 2013</t>
  </si>
  <si>
    <t>Feb. 29, 2012</t>
  </si>
  <si>
    <t>Dec. 31, 2014</t>
  </si>
  <si>
    <t>Dec. 31, 2013</t>
  </si>
  <si>
    <t>Dec. 31, 2012</t>
  </si>
  <si>
    <t>Share-based Compensation Arrangement by Share-based Payment Award [Line Items]</t>
  </si>
  <si>
    <t>Stock option compensation expense</t>
  </si>
  <si>
    <t>Stock Options [Member]</t>
  </si>
  <si>
    <t>Stock options granted</t>
  </si>
  <si>
    <t>Dividend yield</t>
  </si>
  <si>
    <t>0.00%</t>
  </si>
  <si>
    <t>Risk free interest rate</t>
  </si>
  <si>
    <t>2.30%</t>
  </si>
  <si>
    <t>1.34%</t>
  </si>
  <si>
    <t>1.43%</t>
  </si>
  <si>
    <t>Expected life, in years</t>
  </si>
  <si>
    <t>6 years</t>
  </si>
  <si>
    <t>7 years 6 months</t>
  </si>
  <si>
    <t>Expected volatility</t>
  </si>
  <si>
    <t>28.93%</t>
  </si>
  <si>
    <t>28.79%</t>
  </si>
  <si>
    <t>31.10%</t>
  </si>
  <si>
    <t>Weighted average fair value of options granted, per share</t>
  </si>
  <si>
    <t>Stock Options [Member] | Granted In 2014 [Member]</t>
  </si>
  <si>
    <t>Unrecognized compensation cost</t>
  </si>
  <si>
    <t>Unrecognized compensation cost, recognition period</t>
  </si>
  <si>
    <t>6 months 18 days</t>
  </si>
  <si>
    <t>Restricted Stock [Member]</t>
  </si>
  <si>
    <t>Awards granted</t>
  </si>
  <si>
    <t>Restricted stock awards compensation expense</t>
  </si>
  <si>
    <t>Minimum [Member] | Restricted Stock [Member]</t>
  </si>
  <si>
    <t>Award vesting period</t>
  </si>
  <si>
    <t>3 years</t>
  </si>
  <si>
    <t>Maximum [Member] | Restricted Stock [Member]</t>
  </si>
  <si>
    <t>9 years</t>
  </si>
  <si>
    <t>Stock Incentive Plan [Member]</t>
  </si>
  <si>
    <t>10 years</t>
  </si>
  <si>
    <t>Number of shares authorized</t>
  </si>
  <si>
    <t>Shares available for issuance</t>
  </si>
  <si>
    <t>Other Comprehensive Income (Loss) (Schedule Of Comprehensive Income (Loss) (Details) - USD ($) $ in Thousands</t>
  </si>
  <si>
    <t>Unrealized holding gains (losses) on securities available for sale, Before Tax</t>
  </si>
  <si>
    <t>Unrealized holding gains (losses) on securities available for sale, Tax Effect</t>
  </si>
  <si>
    <t>Unrealized holding gains (losses) on securities available for sale, Net of Tax</t>
  </si>
  <si>
    <t>Reclassification adjustments for gains on securities transactions included in net income, Before Tax</t>
  </si>
  <si>
    <t>Reclassification adjustments for gains on securities transactions in net income: Tax Effect</t>
  </si>
  <si>
    <t>Reclassification adjustments for gains on securities transactions in net income: Net of Tax</t>
  </si>
  <si>
    <t>Total other comprehensive income (loss), Tax Effect</t>
  </si>
  <si>
    <t>Other Comprehensive Income (Loss) (Schedule Of The Realized Gains On Securities Available For Sale, Net Of Tax) (Details) - USD ($) $ in Thousands</t>
  </si>
  <si>
    <t>Income taxes</t>
  </si>
  <si>
    <t>Other Comprehensive Income (Loss) (Schedule Of Accumulated Other Comprehensive Income) (Details) - USD ($) $ in Thousands</t>
  </si>
  <si>
    <t>Beginning Balance</t>
  </si>
  <si>
    <t>Other comprehensive income before reclassifications</t>
  </si>
  <si>
    <t>Amounts reclassified from accumulated other comprehensive income</t>
  </si>
  <si>
    <t>Ending Balance</t>
  </si>
  <si>
    <t>Basic And Diluted Earnings Per Share (Details) - USD ($) $ / shares in Units, $ in Thousands</t>
  </si>
  <si>
    <t>Weighted average shares outstanding</t>
  </si>
  <si>
    <t>Dilutive effect of potential common shares, stock options</t>
  </si>
  <si>
    <t>Diluted weighted average common shares outstanding</t>
  </si>
  <si>
    <t>Basic earnings per share</t>
  </si>
  <si>
    <t>Diluted earnings per share</t>
  </si>
  <si>
    <t>Stock Excluded from Diluted Earnings Per Share Computation</t>
  </si>
  <si>
    <t>Guarantees (Details) $ in Millions</t>
  </si>
  <si>
    <t>Jun. 30, 2016USD ($)</t>
  </si>
  <si>
    <t>Guarantor Obligations [Line Items]</t>
  </si>
  <si>
    <t>Guarantee obligations term</t>
  </si>
  <si>
    <t>1 year</t>
  </si>
  <si>
    <t>Maximum Potential Exposure</t>
  </si>
  <si>
    <t>Federal Home Loan Bank of Pittsburgh [Member]</t>
  </si>
  <si>
    <t>Letters of Credit Outstanding</t>
  </si>
  <si>
    <t>Financial Standby Letter of Credit [Member]</t>
  </si>
  <si>
    <t>Stand by letters of credit</t>
  </si>
  <si>
    <t>Short-Term And Long-Term Borrowings (Details) $ in Thousands</t>
  </si>
  <si>
    <t>Jun. 30, 2016USD ($)itemshares</t>
  </si>
  <si>
    <t>Dec. 31, 2015USD ($)</t>
  </si>
  <si>
    <t>Line of Credit Facility [Line Items]</t>
  </si>
  <si>
    <t>Maximum borrowing capacity</t>
  </si>
  <si>
    <t>Maximum [Member]</t>
  </si>
  <si>
    <t>Federal Home Loan Bank advance period</t>
  </si>
  <si>
    <t>60 months</t>
  </si>
  <si>
    <t>Federal Home Loan Bank Advances [Member]</t>
  </si>
  <si>
    <t>Line of credit, maximum borrowing capacity</t>
  </si>
  <si>
    <t>Atlantic Community Bankers Bank Borrowings [Member]</t>
  </si>
  <si>
    <t>Line of credit outstanding</t>
  </si>
  <si>
    <t>Univest Bank and Trust Co. Borrowings [Member]</t>
  </si>
  <si>
    <t>Number of lines of credit | item</t>
  </si>
  <si>
    <t>Number of shares used to secure the lines of credit | shares</t>
  </si>
  <si>
    <t>Securities Available For Sale (Narrative) (Details)</t>
  </si>
  <si>
    <t>Jun. 30, 2015USD ($)</t>
  </si>
  <si>
    <t>Jun. 30, 2016USD ($)security</t>
  </si>
  <si>
    <t>Realized gains</t>
  </si>
  <si>
    <t>Realized losses</t>
  </si>
  <si>
    <t>Securities in an unrealized loss position | security</t>
  </si>
  <si>
    <t>Securities pledged as collateral</t>
  </si>
  <si>
    <t>Securities Available For Sale (Amortized Cost And Fair Values Of Securities Available-For-Sale) (Details) - USD ($) $ in Thousands</t>
  </si>
  <si>
    <t>Schedule of Available-for-sale Securities [Line Items]</t>
  </si>
  <si>
    <t>Amortized Cost, Total</t>
  </si>
  <si>
    <t>Gross Unrealized Gains</t>
  </si>
  <si>
    <t>Gross Unrealized Losses</t>
  </si>
  <si>
    <t>Fair Value</t>
  </si>
  <si>
    <t>U.S Government Agency Obligations [Member]</t>
  </si>
  <si>
    <t>Municipal Bonds [Member]</t>
  </si>
  <si>
    <t>U.S. GSE - Mortgage-Backed Securities - Residential [Member]</t>
  </si>
  <si>
    <t>Securities Available For Sale (Securities Available-For-Sale By Contractual Maturity) (Details) - USD ($) $ in Thousands</t>
  </si>
  <si>
    <t>Amortized Cost, Due in one year or less</t>
  </si>
  <si>
    <t>Amortized Cost, Due after one year through five years</t>
  </si>
  <si>
    <t>Amortized Cost, Due after five years through ten years</t>
  </si>
  <si>
    <t>Amortized Cost, Due after ten years</t>
  </si>
  <si>
    <t>Amortized Cost, Debt Maturities, Total</t>
  </si>
  <si>
    <t>Amortized Cost, U.S. Government Sponsored Enterprise (GSE) - Mortgage-backed securities - residential</t>
  </si>
  <si>
    <t>Fair Value, Due in one year or less</t>
  </si>
  <si>
    <t>Fair Value, Due after one year through five years</t>
  </si>
  <si>
    <t>Fair Value, Due after five years through ten years</t>
  </si>
  <si>
    <t>Fair Value, Due after ten years</t>
  </si>
  <si>
    <t>Fair Value, Debt maturities, Total</t>
  </si>
  <si>
    <t>Fair Value, U.S. Government Sponsored Enterprise (GSE) - Mortgage-backed securities - residential</t>
  </si>
  <si>
    <t>Fair Value, Total</t>
  </si>
  <si>
    <t>Securities Available For Sale (Investments' Gross Unrealized Losses And Fair Value) (Details) $ in Thousands</t>
  </si>
  <si>
    <t>Fair Value, Less Than 12 Months</t>
  </si>
  <si>
    <t>Unrealized Losses, Less Than 12 Months</t>
  </si>
  <si>
    <t>Unrealized Losses, Total</t>
  </si>
  <si>
    <t>Restricted Investment In Bank Stock (Details) - USD ($) $ in Thousands</t>
  </si>
  <si>
    <t>FHLB stock repurchased</t>
  </si>
  <si>
    <t>Payments to Acquire Federal Home Loan Bank Stock</t>
  </si>
  <si>
    <t>Restricted stock dividends received</t>
  </si>
  <si>
    <t>Loans Receivable And Credit Quality (Narrative) (Details) $ in Thousands</t>
  </si>
  <si>
    <t>Jun. 30, 2016USD ($)loan</t>
  </si>
  <si>
    <t>Jun. 30, 2015loan</t>
  </si>
  <si>
    <t>Available Commitments Outstanding on TDRs | $</t>
  </si>
  <si>
    <t>Number of Loans</t>
  </si>
  <si>
    <t>Number of Loans experiencing payment default</t>
  </si>
  <si>
    <t>Loans Receivable And Credit Quality (Composition Of Loans Receivable) (Details) - USD ($) $ in Thousands</t>
  </si>
  <si>
    <t>Accounts, Notes, Loans and Financing Receivable [Line Items]</t>
  </si>
  <si>
    <t>Percentage of Total Loans</t>
  </si>
  <si>
    <t>100.00%</t>
  </si>
  <si>
    <t>Gross loans</t>
  </si>
  <si>
    <t>Unearned origination fees</t>
  </si>
  <si>
    <t>Allowance for loan losses</t>
  </si>
  <si>
    <t>Net Loans Receivable</t>
  </si>
  <si>
    <t>Commercial Real Estate [Member]</t>
  </si>
  <si>
    <t>40.43%</t>
  </si>
  <si>
    <t>41.92%</t>
  </si>
  <si>
    <t>Commercial [Member]</t>
  </si>
  <si>
    <t>5.47%</t>
  </si>
  <si>
    <t>5.06%</t>
  </si>
  <si>
    <t>Residential Real Estate [Member]</t>
  </si>
  <si>
    <t>50.78%</t>
  </si>
  <si>
    <t>50.33%</t>
  </si>
  <si>
    <t>Consumer [Member]</t>
  </si>
  <si>
    <t>0.09%</t>
  </si>
  <si>
    <t>0.11%</t>
  </si>
  <si>
    <t>Construction [Member] | Commercial [Member]</t>
  </si>
  <si>
    <t>3.23%</t>
  </si>
  <si>
    <t>2.58%</t>
  </si>
  <si>
    <t>Loans Receivable And Credit Quality (Schedule Of Loan Portfolio By Aggregate Risk Rating) (Details) - USD ($) $ in Thousands</t>
  </si>
  <si>
    <t>Loans and Leases Receivable, Gross</t>
  </si>
  <si>
    <t>Pass [Member]</t>
  </si>
  <si>
    <t>Special Mention [Member]</t>
  </si>
  <si>
    <t>Substandard [Member]</t>
  </si>
  <si>
    <t>Commercial Real Estate [Member] | Pass [Member]</t>
  </si>
  <si>
    <t>Commercial Real Estate [Member] | Special Mention [Member]</t>
  </si>
  <si>
    <t>Commercial Real Estate [Member] | Substandard [Member]</t>
  </si>
  <si>
    <t>Commercial [Member] | Pass [Member]</t>
  </si>
  <si>
    <t>Commercial [Member] | Special Mention [Member]</t>
  </si>
  <si>
    <t>Commercial [Member] | Construction [Member]</t>
  </si>
  <si>
    <t>Commercial [Member] | Construction [Member] | Pass [Member]</t>
  </si>
  <si>
    <t>Commercial [Member] | Construction [Member] | Substandard [Member]</t>
  </si>
  <si>
    <t>Residential Real Estate [Member] | Pass [Member]</t>
  </si>
  <si>
    <t>Residential Real Estate [Member] | Special Mention [Member]</t>
  </si>
  <si>
    <t>Residential Real Estate [Member] | Substandard [Member]</t>
  </si>
  <si>
    <t>Consumer [Member] | Pass [Member]</t>
  </si>
  <si>
    <t>Loans Receivable And Credit Quality (Schedule Of Impaired Loans) (Details) - USD ($) $ in Thousands</t>
  </si>
  <si>
    <t>Financing Receivable, Impaired [Line Items]</t>
  </si>
  <si>
    <t>Impaired loans without related allowance</t>
  </si>
  <si>
    <t>Impaired loans with related allowance</t>
  </si>
  <si>
    <t>Total Recorded Investment Impaired</t>
  </si>
  <si>
    <t>Total Unpaid Principal Balance Impaired</t>
  </si>
  <si>
    <t>Related Allowance</t>
  </si>
  <si>
    <t>Total Average Recorded Investment Impaired</t>
  </si>
  <si>
    <t>Total Interest Income Recognized Impaired</t>
  </si>
  <si>
    <t>Unpaid Principal Balance, With no related allowance recorded</t>
  </si>
  <si>
    <t>Average Recorded Investment, With no related allowance recorded</t>
  </si>
  <si>
    <t>Average Recorded Investment, With an allowance recorded</t>
  </si>
  <si>
    <t>Interest Income Recognized, With no related allowance recorded</t>
  </si>
  <si>
    <t>Unpaid Principal Balance, With an allowance recorded</t>
  </si>
  <si>
    <t>Interest Income Recognized, With an allowance recorded</t>
  </si>
  <si>
    <t>Loans Receivable And Credit Quality (Schedule Of Nonaccrual Loans) (Details) - USD ($) $ in Thousands</t>
  </si>
  <si>
    <t>Financing Receivable, Recorded Investment, Past Due [Line Items]</t>
  </si>
  <si>
    <t>Non-Accrual Loans</t>
  </si>
  <si>
    <t>Loans Receivable And Credit Quality (Schedule Of Past Due Loans) (Details) - USD ($) $ in Thousands</t>
  </si>
  <si>
    <t>Total Past Due</t>
  </si>
  <si>
    <t>Current</t>
  </si>
  <si>
    <t>Total Loan Receivables</t>
  </si>
  <si>
    <t>30-59 Days Past Due [Member]</t>
  </si>
  <si>
    <t>60-89 Days Past Due [Member]</t>
  </si>
  <si>
    <t>Greater than 90 Days Past Due [Member]</t>
  </si>
  <si>
    <t>Commercial Real Estate [Member] | 30-59 Days Past Due [Member]</t>
  </si>
  <si>
    <t>Commercial Real Estate [Member] | Greater than 90 Days Past Due [Member]</t>
  </si>
  <si>
    <t>Commercial [Member] | 30-59 Days Past Due [Member]</t>
  </si>
  <si>
    <t>Commercial [Member] | Greater than 90 Days Past Due [Member]</t>
  </si>
  <si>
    <t>Residential Real Estate [Member] | 30-59 Days Past Due [Member]</t>
  </si>
  <si>
    <t>Residential Real Estate [Member] | 60-89 Days Past Due [Member]</t>
  </si>
  <si>
    <t>Residential Real Estate [Member] | Greater than 90 Days Past Due [Member]</t>
  </si>
  <si>
    <t>Construction [Member] | Commercial [Member] | 30-59 Days Past Due [Member]</t>
  </si>
  <si>
    <t>Loans Receivable And Credit Quality (Activity In The Allowance For Loan Losses) (Details) - USD ($) $ in Thousands</t>
  </si>
  <si>
    <t>Financing Receivable, Allowance for Credit Losses [Line Items]</t>
  </si>
  <si>
    <t>Beginning balance</t>
  </si>
  <si>
    <t>Charge-offs</t>
  </si>
  <si>
    <t>Provisions</t>
  </si>
  <si>
    <t>Ending balance</t>
  </si>
  <si>
    <t>Unallocated [Member]</t>
  </si>
  <si>
    <t>Loans Receivable And Credit Quality (Allocation For Loan Losses And The Related Portfolio Disaggregated Based On Impairment Methodology) (Details) - USD ($) $ in Thousands</t>
  </si>
  <si>
    <t>Mar. 31, 2016</t>
  </si>
  <si>
    <t>Mar. 31, 2015</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s, Ending balance: collectively evaluated for impairment</t>
  </si>
  <si>
    <t>Loans Receivable And Credit Quality (Troubled Debt Restructuring Outstanding) (Details) - USD ($) $ in Thousands</t>
  </si>
  <si>
    <t>Financing Receivable, Modifications [Line Items]</t>
  </si>
  <si>
    <t>Total Modifications</t>
  </si>
  <si>
    <t>Accrual Loans [Member]</t>
  </si>
  <si>
    <t>Commercial Real Estate [Member] | Accrual Loans [Member]</t>
  </si>
  <si>
    <t>Commercial [Member] | Accrual Loans [Member]</t>
  </si>
  <si>
    <t>Commercial [Member] | Construction [Member] | Accrual Loans [Member]</t>
  </si>
  <si>
    <t>Residential Real Estate [Member] | Accrual Loans [Member]</t>
  </si>
  <si>
    <t>Fair Value Measurements (Narrative) (Details) - USD ($) $ in Thousands</t>
  </si>
  <si>
    <t>Impaired loans aggregate balance</t>
  </si>
  <si>
    <t>Impaired Financing Receivable, with No Related Allowance, Recorded Investment</t>
  </si>
  <si>
    <t>Impaired Financing Receivable, with Related Allowance, Recorded Investment</t>
  </si>
  <si>
    <t>Fair Value Measurements (Fair Value Of Financial Assets Measured On Recurring Basis) (Details) - USD ($) $ in Thousands</t>
  </si>
  <si>
    <t>Fair Value, Assets and Liabilities Measured on Recurring and Nonrecurring Basis [Line Items]</t>
  </si>
  <si>
    <t>Available-for-sale Securities</t>
  </si>
  <si>
    <t>(Level 1) Quoted Prices in Active Markets for Identical Assets [Member]</t>
  </si>
  <si>
    <t>(Level 1) Quoted Prices in Active Markets for Identical Assets [Member] | U.S Government Agency Obligations [Member]</t>
  </si>
  <si>
    <t>(Level 1) Quoted Prices in Active Markets for Identical Assets [Member] | Municipal Bonds [Member]</t>
  </si>
  <si>
    <t>(Level 1) Quoted Prices in Active Markets for Identical Assets [Member] | U.S. GSE - Mortgage-Backed Securities - Residential [Member]</t>
  </si>
  <si>
    <t>(Level 2) Significant Other Observable Inputs [Member]</t>
  </si>
  <si>
    <t>(Level 2) Significant Other Observable Inputs [Member] | U.S Government Agency Obligations [Member]</t>
  </si>
  <si>
    <t>(Level 2) Significant Other Observable Inputs [Member] | Municipal Bonds [Member]</t>
  </si>
  <si>
    <t>(Level 2) Significant Other Observable Inputs [Member] | U.S. GSE - Mortgage-Backed Securities - Residential [Member]</t>
  </si>
  <si>
    <t>(Level 3) Significant Unobservable Inputs [Member]</t>
  </si>
  <si>
    <t>(Level 3) Significant Unobservable Inputs [Member] | U.S Government Agency Obligations [Member]</t>
  </si>
  <si>
    <t>(Level 3) Significant Unobservable Inputs [Member] | Municipal Bonds [Member]</t>
  </si>
  <si>
    <t>(Level 3) Significant Unobservable Inputs [Member] | U.S. GSE - Mortgage-Backed Securities - Residential [Member]</t>
  </si>
  <si>
    <t>Fair Value Measurements (Fair Value Of Financial Assets Measured On Nonrecurring Basis) (Details) - FV determined through independent appraisals of the underlying collateral [Member] - USD ($) $ in Thousands</t>
  </si>
  <si>
    <t>Impaired Loan [Member]</t>
  </si>
  <si>
    <t>Asset fair value</t>
  </si>
  <si>
    <t>Other real estate owned [Member]</t>
  </si>
  <si>
    <t>(Level 3) Significant Unobservable Inputs [Member] | Impaired Loan [Member]</t>
  </si>
  <si>
    <t>(Level 3) Significant Unobservable Inputs [Member] | Other real estate owned [Member]</t>
  </si>
  <si>
    <t>Fair Value is generally determined through independent appraisals of the underlying collateral, which generally include various Level 3 inputs which are not identifiable.  Fair values may also include qualitative adjustments by management based on economic conditions and liquidation expenses.</t>
  </si>
  <si>
    <t>Fair Value Measurements (Quantitative Information About Level 3 Fair Value Measurements) (Details) - USD ($) $ in Thousands</t>
  </si>
  <si>
    <t>Impaired Loan [Member] | Market Approach Valuation Technique [Member] | (Level 3) Significant Unobservable Inputs [Member]</t>
  </si>
  <si>
    <t>Impaired Loan [Member] | Market Approach Valuation Technique [Member] | Minimum [Member] | (Level 3) Significant Unobservable Inputs [Member]</t>
  </si>
  <si>
    <t>Range (Weighted Average)</t>
  </si>
  <si>
    <t>[3]</t>
  </si>
  <si>
    <t>(25.00%)</t>
  </si>
  <si>
    <t>Impaired Loan [Member] | Market Approach Valuation Technique [Member] | Maximum [Member] | (Level 3) Significant Unobservable Inputs [Member]</t>
  </si>
  <si>
    <t>Impaired Loan [Member] | Market Approach Valuation Technique [Member] | Weighted Average [Member] | (Level 3) Significant Unobservable Inputs [Member]</t>
  </si>
  <si>
    <t>(17.40%)</t>
  </si>
  <si>
    <t>Impaired Loan [Member] | Cost Approach Valuation Technique [Member] | Minimum [Member] | (Level 3) Significant Unobservable Inputs [Member]</t>
  </si>
  <si>
    <t>[4]</t>
  </si>
  <si>
    <t>(10.00%)</t>
  </si>
  <si>
    <t>(7.50%)</t>
  </si>
  <si>
    <t>Impaired Loan [Member] | Cost Approach Valuation Technique [Member] | Maximum [Member] | (Level 3) Significant Unobservable Inputs [Member]</t>
  </si>
  <si>
    <t>Impaired Loan [Member] | Cost Approach Valuation Technique [Member] | Weighted Average [Member]</t>
  </si>
  <si>
    <t>Impaired Loan [Member] | Cost Approach Valuation Technique [Member] | Weighted Average [Member] | (Level 3) Significant Unobservable Inputs [Member]</t>
  </si>
  <si>
    <t>(8.30%)</t>
  </si>
  <si>
    <t>Other real estate owned [Member] | Market Approach Valuation Technique [Member] | (Level 3) Significant Unobservable Inputs [Member]</t>
  </si>
  <si>
    <t>[1],[5]</t>
  </si>
  <si>
    <t>(5.00%)</t>
  </si>
  <si>
    <t>Other real estate owned [Member] | Cost Approach Valuation Technique [Member] | (Level 3) Significant Unobservable Inputs [Member]</t>
  </si>
  <si>
    <t>Other real estate owned [Member] | Cost Approach Valuation Technique [Member] | Weighted Average [Member] | (Level 3) Significant Unobservable Inputs [Member]</t>
  </si>
  <si>
    <t>Fair value is determined using the debt service of the borrower.</t>
  </si>
  <si>
    <t>Fair value is generally determined through independent appraisals of the underlying collateral, which generally include various Level 3 inputs which are not identifiable.</t>
  </si>
  <si>
    <t>Appraisals may be adjusted by management for qualitative factors including economic conditions and the age of the appraisal.  The range and weighted average of appraisal adjustments are presented as a percent of the appraisal.</t>
  </si>
  <si>
    <t>Appraisals and pending agreements of sale are adjusted by management for liquidation expenses.  The range and weighted average of liquidation expense adjustments are presented as a percent of the appraisal or pending agreement of sale.</t>
  </si>
  <si>
    <t>[5]</t>
  </si>
  <si>
    <t>Fair value is determined by listings, letters of intent or third-party evaluations.</t>
  </si>
  <si>
    <t>Fair Value Measurements (Estimated Fair Value Of Financial Instruments) (Details) - USD ($) $ in Thousands</t>
  </si>
  <si>
    <t>Fair Value, Balance Sheet Grouping, Financial Statement Captions [Line Items]</t>
  </si>
  <si>
    <t>Carrying Amount [Member]</t>
  </si>
  <si>
    <t>Cash and cash equivalents</t>
  </si>
  <si>
    <t>Loans receivable, net of allowance</t>
  </si>
  <si>
    <t>Securities sold under agreements to repurchase and federal funds purchased</t>
  </si>
  <si>
    <t>Fair Value Estimate [Member]</t>
  </si>
  <si>
    <t>Offsetting Assets And Liabilities (Details) - USD ($) $ in Thousands</t>
  </si>
  <si>
    <t>Securities Pledged as Collateral [Member]</t>
  </si>
  <si>
    <t>Offsetting Liabilities [Line Items]</t>
  </si>
  <si>
    <t>Off-balance sheet financial instruments</t>
  </si>
  <si>
    <t>Repurchase Agreements [Member]</t>
  </si>
  <si>
    <t>Gross Amounts of Recognized Liabilities</t>
  </si>
  <si>
    <t>Gross Amounts Offset in the Consolidated Balance Sheet</t>
  </si>
  <si>
    <t>Net Amounts of Liabilities Presented in Consolidated Balance Sheet</t>
  </si>
  <si>
    <t>Financial Instruments</t>
  </si>
  <si>
    <t>Cash Collateral Pledged</t>
  </si>
  <si>
    <t>Net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49794</v>
      </c>
    </row>
    <row r="11" spans="1:3">
      <c r="A11" s="4" t="s">
        <v>17</v>
      </c>
      <c r="B11" s="4" t="s">
        <v>18</v>
      </c>
    </row>
    <row r="12" spans="1:3">
      <c r="A12" s="4" t="s">
        <v>19</v>
      </c>
      <c r="B12" s="4" t="s">
        <v>20</v>
      </c>
    </row>
    <row r="13" spans="1:3">
      <c r="A13" s="4" t="s">
        <v>21</v>
      </c>
      <c r="C13" s="6" t="n">
        <v>7413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318</v>
      </c>
      <c r="C3" s="7" t="n">
        <v>12459</v>
      </c>
    </row>
    <row r="4" spans="1:3">
      <c r="A4" s="4" t="s">
        <v>26</v>
      </c>
      <c r="B4" s="6" t="n">
        <v>8807</v>
      </c>
      <c r="C4" s="6" t="n">
        <v>6067</v>
      </c>
    </row>
    <row r="5" spans="1:3">
      <c r="A5" s="4" t="s">
        <v>27</v>
      </c>
      <c r="B5" s="6" t="n">
        <v>1000</v>
      </c>
      <c r="C5" s="6" t="n">
        <v>1000</v>
      </c>
    </row>
    <row r="6" spans="1:3">
      <c r="A6" s="4" t="s">
        <v>28</v>
      </c>
      <c r="B6" s="6" t="n">
        <v>24125</v>
      </c>
      <c r="C6" s="6" t="n">
        <v>19526</v>
      </c>
    </row>
    <row r="7" spans="1:3">
      <c r="A7" s="4" t="s">
        <v>29</v>
      </c>
      <c r="B7" s="6" t="n">
        <v>89879</v>
      </c>
      <c r="C7" s="6" t="n">
        <v>77253</v>
      </c>
    </row>
    <row r="8" spans="1:3">
      <c r="A8" s="4" t="s">
        <v>30</v>
      </c>
      <c r="B8" s="6" t="n">
        <v>624</v>
      </c>
      <c r="C8" s="6" t="n">
        <v>2178</v>
      </c>
    </row>
    <row r="9" spans="1:3">
      <c r="A9" s="4" t="s">
        <v>31</v>
      </c>
      <c r="B9" s="6" t="n">
        <v>725299</v>
      </c>
      <c r="C9" s="6" t="n">
        <v>684047</v>
      </c>
    </row>
    <row r="10" spans="1:3">
      <c r="A10" s="4" t="s">
        <v>32</v>
      </c>
      <c r="B10" s="6" t="n">
        <v>2192</v>
      </c>
      <c r="C10" s="6" t="n">
        <v>2258</v>
      </c>
    </row>
    <row r="11" spans="1:3">
      <c r="A11" s="4" t="s">
        <v>33</v>
      </c>
      <c r="B11" s="6" t="n">
        <v>12472</v>
      </c>
      <c r="C11" s="6" t="n">
        <v>12343</v>
      </c>
    </row>
    <row r="12" spans="1:3">
      <c r="A12" s="4" t="s">
        <v>34</v>
      </c>
      <c r="B12" s="6" t="n">
        <v>1692</v>
      </c>
      <c r="C12" s="6" t="n">
        <v>1637</v>
      </c>
    </row>
    <row r="13" spans="1:3">
      <c r="A13" s="4" t="s">
        <v>35</v>
      </c>
      <c r="B13" s="6" t="n">
        <v>621</v>
      </c>
      <c r="C13" s="6" t="n">
        <v>1224</v>
      </c>
    </row>
    <row r="14" spans="1:3">
      <c r="A14" s="4" t="s">
        <v>36</v>
      </c>
      <c r="B14" s="6" t="n">
        <v>3870</v>
      </c>
      <c r="C14" s="6" t="n">
        <v>3572</v>
      </c>
    </row>
    <row r="15" spans="1:3">
      <c r="A15" s="4" t="s">
        <v>37</v>
      </c>
      <c r="B15" s="6" t="n">
        <v>860774</v>
      </c>
      <c r="C15" s="6" t="n">
        <v>804038</v>
      </c>
    </row>
    <row r="16" spans="1:3">
      <c r="A16" s="3" t="s">
        <v>38</v>
      </c>
    </row>
    <row r="17" spans="1:3">
      <c r="A17" s="4" t="s">
        <v>39</v>
      </c>
      <c r="B17" s="6" t="n">
        <v>97298</v>
      </c>
      <c r="C17" s="6" t="n">
        <v>89959</v>
      </c>
    </row>
    <row r="18" spans="1:3">
      <c r="A18" s="4" t="s">
        <v>40</v>
      </c>
      <c r="B18" s="6" t="n">
        <v>677196</v>
      </c>
      <c r="C18" s="6" t="n">
        <v>570307</v>
      </c>
    </row>
    <row r="19" spans="1:3">
      <c r="A19" s="4" t="s">
        <v>41</v>
      </c>
      <c r="B19" s="6" t="n">
        <v>774494</v>
      </c>
      <c r="C19" s="6" t="n">
        <v>660266</v>
      </c>
    </row>
    <row r="20" spans="1:3">
      <c r="A20" s="4" t="s">
        <v>42</v>
      </c>
      <c r="B20" s="6" t="n">
        <v>8603</v>
      </c>
      <c r="C20" s="6" t="n">
        <v>27535</v>
      </c>
    </row>
    <row r="21" spans="1:3">
      <c r="A21" s="4" t="s">
        <v>43</v>
      </c>
      <c r="C21" s="6" t="n">
        <v>39306</v>
      </c>
    </row>
    <row r="22" spans="1:3">
      <c r="A22" s="4" t="s">
        <v>44</v>
      </c>
      <c r="C22" s="6" t="n">
        <v>3820</v>
      </c>
    </row>
    <row r="23" spans="1:3">
      <c r="A23" s="4" t="s">
        <v>45</v>
      </c>
      <c r="B23" s="6" t="n">
        <v>671</v>
      </c>
      <c r="C23" s="6" t="n">
        <v>462</v>
      </c>
    </row>
    <row r="24" spans="1:3">
      <c r="A24" s="4" t="s">
        <v>46</v>
      </c>
      <c r="B24" s="6" t="n">
        <v>5800</v>
      </c>
      <c r="C24" s="6" t="n">
        <v>4548</v>
      </c>
    </row>
    <row r="25" spans="1:3">
      <c r="A25" s="4" t="s">
        <v>47</v>
      </c>
      <c r="B25" s="6" t="n">
        <v>789568</v>
      </c>
      <c r="C25" s="6" t="n">
        <v>735937</v>
      </c>
    </row>
    <row r="26" spans="1:3">
      <c r="A26" s="3" t="s">
        <v>48</v>
      </c>
    </row>
    <row r="27" spans="1:3">
      <c r="A27" s="4" t="s">
        <v>49</v>
      </c>
      <c r="B27" s="6" t="n">
        <v>7413</v>
      </c>
      <c r="C27" s="6" t="n">
        <v>7408</v>
      </c>
    </row>
    <row r="28" spans="1:3">
      <c r="A28" s="4" t="s">
        <v>50</v>
      </c>
      <c r="B28" s="6" t="n">
        <v>24393</v>
      </c>
      <c r="C28" s="6" t="n">
        <v>24299</v>
      </c>
    </row>
    <row r="29" spans="1:3">
      <c r="A29" s="4" t="s">
        <v>51</v>
      </c>
      <c r="B29" s="6" t="n">
        <v>37466</v>
      </c>
      <c r="C29" s="6" t="n">
        <v>35158</v>
      </c>
    </row>
    <row r="30" spans="1:3">
      <c r="A30" s="4" t="s">
        <v>52</v>
      </c>
      <c r="B30" s="6" t="n">
        <v>1934</v>
      </c>
      <c r="C30" s="6" t="n">
        <v>1236</v>
      </c>
    </row>
    <row r="31" spans="1:3">
      <c r="A31" s="4" t="s">
        <v>53</v>
      </c>
      <c r="B31" s="6" t="n">
        <v>71206</v>
      </c>
      <c r="C31" s="6" t="n">
        <v>68101</v>
      </c>
    </row>
    <row r="32" spans="1:3">
      <c r="A32" s="4" t="s">
        <v>54</v>
      </c>
      <c r="B32" s="7" t="n">
        <v>860774</v>
      </c>
      <c r="C32" s="7" t="n">
        <v>8040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4</v>
      </c>
      <c r="B1" s="2" t="s">
        <v>1</v>
      </c>
    </row>
    <row r="2" spans="1:2">
      <c r="B2" s="2" t="s">
        <v>2</v>
      </c>
    </row>
    <row r="3" spans="1:2">
      <c r="A3" s="3" t="s">
        <v>197</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37</v>
      </c>
      <c r="B1" s="2" t="s">
        <v>1</v>
      </c>
    </row>
    <row r="2" spans="1:2">
      <c r="B2" s="2" t="s">
        <v>2</v>
      </c>
    </row>
    <row r="3" spans="1:2">
      <c r="A3" s="3" t="s">
        <v>20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1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v>
      </c>
      <c r="C1" s="2" t="s">
        <v>23</v>
      </c>
    </row>
    <row r="2" spans="1:3">
      <c r="A2" s="3" t="s">
        <v>56</v>
      </c>
    </row>
    <row r="3" spans="1:3">
      <c r="A3" s="4" t="s">
        <v>57</v>
      </c>
      <c r="B3" s="7" t="n">
        <v>6279</v>
      </c>
      <c r="C3" s="7" t="n">
        <v>6068</v>
      </c>
    </row>
    <row r="4" spans="1:3">
      <c r="A4" s="4" t="s">
        <v>58</v>
      </c>
      <c r="B4" s="7" t="n">
        <v>1</v>
      </c>
      <c r="C4" s="7" t="n">
        <v>1</v>
      </c>
    </row>
    <row r="5" spans="1:3">
      <c r="A5" s="4" t="s">
        <v>59</v>
      </c>
      <c r="B5" s="6" t="n">
        <v>20000000</v>
      </c>
      <c r="C5" s="6" t="n">
        <v>20000000</v>
      </c>
    </row>
    <row r="6" spans="1:3">
      <c r="A6" s="4" t="s">
        <v>60</v>
      </c>
      <c r="B6" s="6" t="n">
        <v>7413481</v>
      </c>
      <c r="C6" s="6" t="n">
        <v>7407547</v>
      </c>
    </row>
    <row r="7" spans="1:3">
      <c r="A7" s="4" t="s">
        <v>61</v>
      </c>
      <c r="B7" s="6" t="n">
        <v>7413481</v>
      </c>
      <c r="C7" s="6" t="n">
        <v>7407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24"/>
    <col customWidth="1" max="3" min="3" width="80"/>
  </cols>
  <sheetData>
    <row r="1" spans="1:3">
      <c r="A1" s="1" t="s">
        <v>273</v>
      </c>
      <c r="B1" s="2" t="s">
        <v>274</v>
      </c>
      <c r="C1" s="2" t="s">
        <v>2</v>
      </c>
    </row>
    <row r="2" spans="1:3">
      <c r="A2" s="3" t="s">
        <v>275</v>
      </c>
    </row>
    <row r="3" spans="1:3">
      <c r="A3" s="4" t="s">
        <v>276</v>
      </c>
      <c r="C3" s="4" t="s">
        <v>277</v>
      </c>
    </row>
    <row r="4" spans="1:3">
      <c r="A4" s="4" t="s">
        <v>278</v>
      </c>
      <c r="C4" s="4" t="s">
        <v>279</v>
      </c>
    </row>
    <row r="5" spans="1:3">
      <c r="A5" s="4" t="s">
        <v>280</v>
      </c>
    </row>
    <row r="6" spans="1:3">
      <c r="A6" s="3" t="s">
        <v>275</v>
      </c>
    </row>
    <row r="7" spans="1:3">
      <c r="A7" s="4" t="s">
        <v>281</v>
      </c>
      <c r="B7" s="6" t="n">
        <v>20</v>
      </c>
    </row>
    <row r="8" spans="1:3">
      <c r="A8" s="4" t="s">
        <v>282</v>
      </c>
      <c r="B8" s="4" t="s">
        <v>283</v>
      </c>
    </row>
    <row r="9" spans="1:3">
      <c r="A9" s="4" t="s">
        <v>284</v>
      </c>
      <c r="B9" s="6" t="n">
        <v>3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7"/>
    <col customWidth="1" max="8" min="8" width="14"/>
    <col customWidth="1" max="9" min="9" width="16"/>
    <col customWidth="1" max="10" min="10" width="14"/>
    <col customWidth="1" max="11" min="11" width="17"/>
    <col customWidth="1" max="12" min="12" width="16"/>
  </cols>
  <sheetData>
    <row r="1" spans="1:12">
      <c r="A1" s="1" t="s">
        <v>285</v>
      </c>
      <c r="B1" s="2" t="s">
        <v>286</v>
      </c>
      <c r="E1" s="2" t="s">
        <v>63</v>
      </c>
      <c r="G1" s="2" t="s">
        <v>1</v>
      </c>
      <c r="I1" s="2" t="s">
        <v>287</v>
      </c>
      <c r="L1" s="2" t="s">
        <v>288</v>
      </c>
    </row>
    <row r="2" spans="1:12">
      <c r="B2" s="2" t="s">
        <v>289</v>
      </c>
      <c r="C2" s="2" t="s">
        <v>290</v>
      </c>
      <c r="D2" s="2" t="s">
        <v>291</v>
      </c>
      <c r="E2" s="2" t="s">
        <v>2</v>
      </c>
      <c r="F2" s="2" t="s">
        <v>64</v>
      </c>
      <c r="G2" s="2" t="s">
        <v>2</v>
      </c>
      <c r="H2" s="2" t="s">
        <v>64</v>
      </c>
      <c r="I2" s="2" t="s">
        <v>292</v>
      </c>
      <c r="J2" s="2" t="s">
        <v>293</v>
      </c>
      <c r="K2" s="2" t="s">
        <v>294</v>
      </c>
      <c r="L2" s="2" t="s">
        <v>2</v>
      </c>
    </row>
    <row r="3" spans="1:12">
      <c r="A3" s="3" t="s">
        <v>295</v>
      </c>
    </row>
    <row r="4" spans="1:12">
      <c r="A4" s="4" t="s">
        <v>296</v>
      </c>
      <c r="G4" s="7" t="n">
        <v>37</v>
      </c>
      <c r="H4" s="7" t="n">
        <v>25</v>
      </c>
    </row>
    <row r="5" spans="1:12">
      <c r="A5" s="4" t="s">
        <v>297</v>
      </c>
    </row>
    <row r="6" spans="1:12">
      <c r="A6" s="3" t="s">
        <v>295</v>
      </c>
    </row>
    <row r="7" spans="1:12">
      <c r="A7" s="4" t="s">
        <v>296</v>
      </c>
      <c r="E7" s="7" t="n">
        <v>6</v>
      </c>
      <c r="F7" s="7" t="n">
        <v>10</v>
      </c>
      <c r="G7" s="6" t="n">
        <v>15</v>
      </c>
      <c r="H7" s="7" t="n">
        <v>25</v>
      </c>
    </row>
    <row r="8" spans="1:12">
      <c r="A8" s="4" t="s">
        <v>298</v>
      </c>
      <c r="B8" s="6" t="n">
        <v>29663</v>
      </c>
      <c r="C8" s="6" t="n">
        <v>29742</v>
      </c>
      <c r="D8" s="6" t="n">
        <v>52611</v>
      </c>
      <c r="E8" s="6" t="n">
        <v>0</v>
      </c>
      <c r="F8" s="6" t="n">
        <v>0</v>
      </c>
    </row>
    <row r="9" spans="1:12">
      <c r="A9" s="4" t="s">
        <v>299</v>
      </c>
      <c r="I9" s="4" t="s">
        <v>300</v>
      </c>
      <c r="J9" s="4" t="s">
        <v>300</v>
      </c>
      <c r="K9" s="4" t="s">
        <v>300</v>
      </c>
    </row>
    <row r="10" spans="1:12">
      <c r="A10" s="4" t="s">
        <v>301</v>
      </c>
      <c r="I10" s="4" t="s">
        <v>302</v>
      </c>
      <c r="J10" s="4" t="s">
        <v>303</v>
      </c>
      <c r="K10" s="4" t="s">
        <v>304</v>
      </c>
    </row>
    <row r="11" spans="1:12">
      <c r="A11" s="4" t="s">
        <v>305</v>
      </c>
      <c r="I11" s="4" t="s">
        <v>306</v>
      </c>
      <c r="J11" s="4" t="s">
        <v>306</v>
      </c>
      <c r="K11" s="4" t="s">
        <v>307</v>
      </c>
    </row>
    <row r="12" spans="1:12">
      <c r="A12" s="4" t="s">
        <v>308</v>
      </c>
      <c r="I12" s="4" t="s">
        <v>309</v>
      </c>
      <c r="J12" s="4" t="s">
        <v>310</v>
      </c>
      <c r="K12" s="4" t="s">
        <v>311</v>
      </c>
    </row>
    <row r="13" spans="1:12">
      <c r="A13" s="4" t="s">
        <v>312</v>
      </c>
      <c r="I13" s="8" t="n">
        <v>2.46</v>
      </c>
      <c r="J13" s="8" t="n">
        <v>2.14</v>
      </c>
      <c r="K13" s="8" t="n">
        <v>2.56</v>
      </c>
    </row>
    <row r="14" spans="1:12">
      <c r="A14" s="4" t="s">
        <v>313</v>
      </c>
    </row>
    <row r="15" spans="1:12">
      <c r="A15" s="3" t="s">
        <v>295</v>
      </c>
    </row>
    <row r="16" spans="1:12">
      <c r="A16" s="4" t="s">
        <v>314</v>
      </c>
      <c r="E16" s="7" t="n">
        <v>13</v>
      </c>
      <c r="G16" s="7" t="n">
        <v>13</v>
      </c>
      <c r="L16" s="7" t="n">
        <v>13</v>
      </c>
    </row>
    <row r="17" spans="1:12">
      <c r="A17" s="4" t="s">
        <v>315</v>
      </c>
      <c r="G17" s="4" t="s">
        <v>316</v>
      </c>
    </row>
    <row r="18" spans="1:12">
      <c r="A18" s="4" t="s">
        <v>317</v>
      </c>
    </row>
    <row r="19" spans="1:12">
      <c r="A19" s="3" t="s">
        <v>295</v>
      </c>
    </row>
    <row r="20" spans="1:12">
      <c r="A20" s="4" t="s">
        <v>318</v>
      </c>
      <c r="E20" s="6" t="n">
        <v>0</v>
      </c>
      <c r="F20" s="6" t="n">
        <v>0</v>
      </c>
      <c r="G20" s="6" t="n">
        <v>5934</v>
      </c>
      <c r="H20" s="6" t="n">
        <v>9122</v>
      </c>
      <c r="L20" s="6" t="n">
        <v>65774</v>
      </c>
    </row>
    <row r="21" spans="1:12">
      <c r="A21" s="4" t="s">
        <v>319</v>
      </c>
      <c r="E21" s="7" t="n">
        <v>10</v>
      </c>
      <c r="F21" s="7" t="n">
        <v>0</v>
      </c>
      <c r="G21" s="7" t="n">
        <v>22</v>
      </c>
      <c r="H21" s="7" t="n">
        <v>0</v>
      </c>
    </row>
    <row r="22" spans="1:12">
      <c r="A22" s="4" t="s">
        <v>320</v>
      </c>
    </row>
    <row r="23" spans="1:12">
      <c r="A23" s="3" t="s">
        <v>295</v>
      </c>
    </row>
    <row r="24" spans="1:12">
      <c r="A24" s="4" t="s">
        <v>321</v>
      </c>
      <c r="G24" s="4" t="s">
        <v>322</v>
      </c>
    </row>
    <row r="25" spans="1:12">
      <c r="A25" s="4" t="s">
        <v>323</v>
      </c>
    </row>
    <row r="26" spans="1:12">
      <c r="A26" s="3" t="s">
        <v>295</v>
      </c>
    </row>
    <row r="27" spans="1:12">
      <c r="A27" s="4" t="s">
        <v>321</v>
      </c>
      <c r="G27" s="4" t="s">
        <v>324</v>
      </c>
    </row>
    <row r="28" spans="1:12">
      <c r="A28" s="4" t="s">
        <v>325</v>
      </c>
    </row>
    <row r="29" spans="1:12">
      <c r="A29" s="3" t="s">
        <v>295</v>
      </c>
    </row>
    <row r="30" spans="1:12">
      <c r="A30" s="4" t="s">
        <v>321</v>
      </c>
      <c r="G30" s="4" t="s">
        <v>326</v>
      </c>
    </row>
    <row r="31" spans="1:12">
      <c r="A31" s="4" t="s">
        <v>327</v>
      </c>
      <c r="E31" s="6" t="n">
        <v>500000</v>
      </c>
      <c r="G31" s="6" t="n">
        <v>500000</v>
      </c>
      <c r="L31" s="6" t="n">
        <v>500000</v>
      </c>
    </row>
    <row r="32" spans="1:12">
      <c r="A32" s="4" t="s">
        <v>328</v>
      </c>
      <c r="E32" s="6" t="n">
        <v>322210</v>
      </c>
      <c r="G32" s="6" t="n">
        <v>322210</v>
      </c>
      <c r="L32" s="6" t="n">
        <v>322210</v>
      </c>
    </row>
  </sheetData>
  <mergeCells count="5">
    <mergeCell ref="A1:A2"/>
    <mergeCell ref="B1:D1"/>
    <mergeCell ref="E1:F1"/>
    <mergeCell ref="G1:H1"/>
    <mergeCell ref="I1:K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29</v>
      </c>
      <c r="C1" s="2" t="s">
        <v>63</v>
      </c>
      <c r="E1" s="2" t="s">
        <v>1</v>
      </c>
    </row>
    <row r="2" spans="1:6">
      <c r="C2" s="2" t="s">
        <v>2</v>
      </c>
      <c r="D2" s="2" t="s">
        <v>64</v>
      </c>
      <c r="E2" s="2" t="s">
        <v>2</v>
      </c>
      <c r="F2" s="2" t="s">
        <v>64</v>
      </c>
    </row>
    <row r="3" spans="1:6">
      <c r="A3" s="3" t="s">
        <v>194</v>
      </c>
    </row>
    <row r="4" spans="1:6">
      <c r="A4" s="4" t="s">
        <v>330</v>
      </c>
      <c r="C4" s="7" t="n">
        <v>626</v>
      </c>
      <c r="D4" s="7" t="n">
        <v>-865</v>
      </c>
      <c r="E4" s="7" t="n">
        <v>1057</v>
      </c>
      <c r="F4" s="7" t="n">
        <v>-527</v>
      </c>
    </row>
    <row r="5" spans="1:6">
      <c r="A5" s="4" t="s">
        <v>331</v>
      </c>
      <c r="C5" s="6" t="n">
        <v>-212</v>
      </c>
      <c r="D5" s="6" t="n">
        <v>294</v>
      </c>
      <c r="E5" s="6" t="n">
        <v>-359</v>
      </c>
      <c r="F5" s="6" t="n">
        <v>179</v>
      </c>
    </row>
    <row r="6" spans="1:6">
      <c r="A6" s="4" t="s">
        <v>332</v>
      </c>
      <c r="C6" s="6" t="n">
        <v>414</v>
      </c>
      <c r="D6" s="6" t="n">
        <v>-571</v>
      </c>
      <c r="E6" s="6" t="n">
        <v>698</v>
      </c>
      <c r="F6" s="6" t="n">
        <v>-348</v>
      </c>
    </row>
    <row r="7" spans="1:6">
      <c r="A7" s="4" t="s">
        <v>333</v>
      </c>
      <c r="B7" s="4" t="s">
        <v>110</v>
      </c>
      <c r="C7" s="4" t="s">
        <v>111</v>
      </c>
      <c r="D7" s="4" t="s">
        <v>111</v>
      </c>
      <c r="F7" s="6" t="n">
        <v>-139</v>
      </c>
    </row>
    <row r="8" spans="1:6">
      <c r="A8" s="4" t="s">
        <v>334</v>
      </c>
      <c r="B8" s="4" t="s">
        <v>110</v>
      </c>
      <c r="C8" s="4" t="s">
        <v>111</v>
      </c>
      <c r="D8" s="4" t="s">
        <v>111</v>
      </c>
      <c r="F8" s="6" t="n">
        <v>47</v>
      </c>
    </row>
    <row r="9" spans="1:6">
      <c r="A9" s="4" t="s">
        <v>335</v>
      </c>
      <c r="B9" s="4" t="s">
        <v>110</v>
      </c>
      <c r="C9" s="4" t="s">
        <v>111</v>
      </c>
      <c r="D9" s="4" t="s">
        <v>111</v>
      </c>
      <c r="F9" s="6" t="n">
        <v>-92</v>
      </c>
    </row>
    <row r="10" spans="1:6">
      <c r="A10" s="4" t="s">
        <v>112</v>
      </c>
      <c r="C10" s="6" t="n">
        <v>626</v>
      </c>
      <c r="D10" s="6" t="n">
        <v>-865</v>
      </c>
      <c r="E10" s="6" t="n">
        <v>1057</v>
      </c>
      <c r="F10" s="6" t="n">
        <v>-666</v>
      </c>
    </row>
    <row r="11" spans="1:6">
      <c r="A11" s="4" t="s">
        <v>336</v>
      </c>
      <c r="C11" s="6" t="n">
        <v>-212</v>
      </c>
      <c r="D11" s="6" t="n">
        <v>294</v>
      </c>
      <c r="E11" s="6" t="n">
        <v>-359</v>
      </c>
      <c r="F11" s="6" t="n">
        <v>226</v>
      </c>
    </row>
    <row r="12" spans="1:6">
      <c r="A12" s="4" t="s">
        <v>115</v>
      </c>
      <c r="C12" s="7" t="n">
        <v>414</v>
      </c>
      <c r="D12" s="7" t="n">
        <v>-571</v>
      </c>
      <c r="E12" s="7" t="n">
        <v>698</v>
      </c>
      <c r="F12" s="7" t="n">
        <v>-440</v>
      </c>
    </row>
    <row r="13" spans="1:6">
      <c r="A13" t="n"/>
    </row>
    <row r="14" spans="1:6">
      <c r="A14" s="4" t="s">
        <v>117</v>
      </c>
      <c r="B14" s="4" t="s">
        <v>118</v>
      </c>
    </row>
    <row r="15" spans="1:6">
      <c r="A15" s="4" t="s">
        <v>119</v>
      </c>
      <c r="B15" s="4" t="s">
        <v>120</v>
      </c>
    </row>
  </sheetData>
  <mergeCells count="6">
    <mergeCell ref="A1:B2"/>
    <mergeCell ref="C1:D1"/>
    <mergeCell ref="E1:F1"/>
    <mergeCell ref="A13:E13"/>
    <mergeCell ref="B14:E14"/>
    <mergeCell ref="B15:E1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s>
  <sheetData>
    <row r="1" spans="1:5">
      <c r="A1" s="1" t="s">
        <v>337</v>
      </c>
      <c r="C1" s="2" t="s">
        <v>63</v>
      </c>
      <c r="E1" s="2" t="s">
        <v>1</v>
      </c>
    </row>
    <row r="2" spans="1:5">
      <c r="C2" s="2" t="s">
        <v>2</v>
      </c>
      <c r="D2" s="2" t="s">
        <v>64</v>
      </c>
      <c r="E2" s="2" t="s">
        <v>64</v>
      </c>
    </row>
    <row r="3" spans="1:5">
      <c r="A3" s="3" t="s">
        <v>194</v>
      </c>
    </row>
    <row r="4" spans="1:5">
      <c r="A4" s="4" t="s">
        <v>333</v>
      </c>
      <c r="B4" s="4" t="s">
        <v>110</v>
      </c>
      <c r="C4" s="4" t="s">
        <v>111</v>
      </c>
      <c r="D4" s="4" t="s">
        <v>111</v>
      </c>
      <c r="E4" s="7" t="n">
        <v>-139</v>
      </c>
    </row>
    <row r="5" spans="1:5">
      <c r="A5" s="4" t="s">
        <v>338</v>
      </c>
      <c r="B5" s="4" t="s">
        <v>110</v>
      </c>
      <c r="C5" s="4" t="s">
        <v>111</v>
      </c>
      <c r="D5" s="4" t="s">
        <v>111</v>
      </c>
      <c r="E5" s="6" t="n">
        <v>47</v>
      </c>
    </row>
    <row r="6" spans="1:5">
      <c r="A6" s="4" t="s">
        <v>335</v>
      </c>
      <c r="B6" s="4" t="s">
        <v>110</v>
      </c>
      <c r="C6" s="4" t="s">
        <v>111</v>
      </c>
      <c r="D6" s="4" t="s">
        <v>111</v>
      </c>
      <c r="E6" s="7" t="n">
        <v>-92</v>
      </c>
    </row>
    <row r="7" spans="1:5">
      <c r="A7" t="n"/>
    </row>
    <row r="8" spans="1:5">
      <c r="A8" s="4" t="s">
        <v>117</v>
      </c>
      <c r="B8" s="4" t="s">
        <v>118</v>
      </c>
    </row>
    <row r="9" spans="1:5">
      <c r="A9" s="4" t="s">
        <v>119</v>
      </c>
      <c r="B9" s="4" t="s">
        <v>120</v>
      </c>
    </row>
  </sheetData>
  <mergeCells count="5">
    <mergeCell ref="A1:B2"/>
    <mergeCell ref="C1:D1"/>
    <mergeCell ref="A7:D7"/>
    <mergeCell ref="B8:D8"/>
    <mergeCell ref="B9:D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63</v>
      </c>
      <c r="D1" s="2" t="s">
        <v>1</v>
      </c>
    </row>
    <row r="2" spans="1:5">
      <c r="B2" s="2" t="s">
        <v>2</v>
      </c>
      <c r="C2" s="2" t="s">
        <v>64</v>
      </c>
      <c r="D2" s="2" t="s">
        <v>2</v>
      </c>
      <c r="E2" s="2" t="s">
        <v>64</v>
      </c>
    </row>
    <row r="3" spans="1:5">
      <c r="A3" s="3" t="s">
        <v>194</v>
      </c>
    </row>
    <row r="4" spans="1:5">
      <c r="A4" s="4" t="s">
        <v>340</v>
      </c>
      <c r="B4" s="7" t="n">
        <v>1520</v>
      </c>
      <c r="C4" s="7" t="n">
        <v>1596</v>
      </c>
      <c r="D4" s="7" t="n">
        <v>1236</v>
      </c>
      <c r="E4" s="7" t="n">
        <v>1465</v>
      </c>
    </row>
    <row r="5" spans="1:5">
      <c r="A5" s="4" t="s">
        <v>341</v>
      </c>
      <c r="B5" s="6" t="n">
        <v>414</v>
      </c>
      <c r="C5" s="6" t="n">
        <v>-571</v>
      </c>
      <c r="D5" s="6" t="n">
        <v>698</v>
      </c>
      <c r="E5" s="6" t="n">
        <v>-348</v>
      </c>
    </row>
    <row r="6" spans="1:5">
      <c r="A6" s="4" t="s">
        <v>342</v>
      </c>
      <c r="D6" s="4" t="s">
        <v>111</v>
      </c>
      <c r="E6" s="6" t="n">
        <v>-92</v>
      </c>
    </row>
    <row r="7" spans="1:5">
      <c r="A7" s="4" t="s">
        <v>115</v>
      </c>
      <c r="B7" s="6" t="n">
        <v>414</v>
      </c>
      <c r="C7" s="6" t="n">
        <v>-571</v>
      </c>
      <c r="D7" s="6" t="n">
        <v>698</v>
      </c>
      <c r="E7" s="6" t="n">
        <v>-440</v>
      </c>
    </row>
    <row r="8" spans="1:5">
      <c r="A8" s="4" t="s">
        <v>343</v>
      </c>
      <c r="B8" s="7" t="n">
        <v>1934</v>
      </c>
      <c r="C8" s="7" t="n">
        <v>1025</v>
      </c>
      <c r="D8" s="7" t="n">
        <v>1934</v>
      </c>
      <c r="E8" s="7" t="n">
        <v>10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63</v>
      </c>
      <c r="D1" s="2" t="s">
        <v>1</v>
      </c>
    </row>
    <row r="2" spans="1:5">
      <c r="B2" s="2" t="s">
        <v>2</v>
      </c>
      <c r="C2" s="2" t="s">
        <v>64</v>
      </c>
      <c r="D2" s="2" t="s">
        <v>2</v>
      </c>
      <c r="E2" s="2" t="s">
        <v>64</v>
      </c>
    </row>
    <row r="3" spans="1:5">
      <c r="A3" s="3" t="s">
        <v>197</v>
      </c>
    </row>
    <row r="4" spans="1:5">
      <c r="A4" s="4" t="s">
        <v>128</v>
      </c>
      <c r="B4" s="7" t="n">
        <v>1664</v>
      </c>
      <c r="C4" s="7" t="n">
        <v>1678</v>
      </c>
      <c r="D4" s="7" t="n">
        <v>3272</v>
      </c>
      <c r="E4" s="7" t="n">
        <v>3619</v>
      </c>
    </row>
    <row r="5" spans="1:5">
      <c r="A5" s="4" t="s">
        <v>345</v>
      </c>
      <c r="B5" s="6" t="n">
        <v>7413482</v>
      </c>
      <c r="C5" s="6" t="n">
        <v>7366873</v>
      </c>
      <c r="D5" s="6" t="n">
        <v>7412438</v>
      </c>
      <c r="E5" s="6" t="n">
        <v>7365865</v>
      </c>
    </row>
    <row r="6" spans="1:5">
      <c r="A6" s="4" t="s">
        <v>346</v>
      </c>
      <c r="B6" s="6" t="n">
        <v>33744</v>
      </c>
      <c r="C6" s="6" t="n">
        <v>32922</v>
      </c>
      <c r="D6" s="6" t="n">
        <v>33325</v>
      </c>
      <c r="E6" s="6" t="n">
        <v>32163</v>
      </c>
    </row>
    <row r="7" spans="1:5">
      <c r="A7" s="4" t="s">
        <v>347</v>
      </c>
      <c r="B7" s="6" t="n">
        <v>7447226</v>
      </c>
      <c r="C7" s="6" t="n">
        <v>7399795</v>
      </c>
      <c r="D7" s="6" t="n">
        <v>7445763</v>
      </c>
      <c r="E7" s="6" t="n">
        <v>7398028</v>
      </c>
    </row>
    <row r="8" spans="1:5">
      <c r="A8" s="4" t="s">
        <v>348</v>
      </c>
      <c r="B8" s="8" t="n">
        <v>0.22</v>
      </c>
      <c r="C8" s="8" t="n">
        <v>0.23</v>
      </c>
      <c r="D8" s="8" t="n">
        <v>0.44</v>
      </c>
      <c r="E8" s="8" t="n">
        <v>0.49</v>
      </c>
    </row>
    <row r="9" spans="1:5">
      <c r="A9" s="4" t="s">
        <v>349</v>
      </c>
      <c r="B9" s="8" t="n">
        <v>0.22</v>
      </c>
      <c r="C9" s="8" t="n">
        <v>0.23</v>
      </c>
      <c r="D9" s="8" t="n">
        <v>0.44</v>
      </c>
      <c r="E9" s="8" t="n">
        <v>0.49</v>
      </c>
    </row>
    <row r="10" spans="1:5">
      <c r="A10" s="4" t="s">
        <v>350</v>
      </c>
      <c r="B10" s="6" t="n">
        <v>0</v>
      </c>
      <c r="C10" s="6" t="n">
        <v>9122</v>
      </c>
      <c r="D10" s="6" t="n">
        <v>0</v>
      </c>
      <c r="E10" s="6" t="n">
        <v>91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21"/>
  </cols>
  <sheetData>
    <row r="1" spans="1:2">
      <c r="A1" s="1" t="s">
        <v>351</v>
      </c>
      <c r="B1" s="2" t="s">
        <v>1</v>
      </c>
    </row>
    <row r="2" spans="1:2">
      <c r="B2" s="2" t="s">
        <v>352</v>
      </c>
    </row>
    <row r="3" spans="1:2">
      <c r="A3" s="3" t="s">
        <v>353</v>
      </c>
    </row>
    <row r="4" spans="1:2">
      <c r="A4" s="4" t="s">
        <v>354</v>
      </c>
      <c r="B4" s="4" t="s">
        <v>355</v>
      </c>
    </row>
    <row r="5" spans="1:2">
      <c r="A5" s="4" t="s">
        <v>356</v>
      </c>
      <c r="B5" s="10" t="n">
        <v>3.6</v>
      </c>
    </row>
    <row r="6" spans="1:2">
      <c r="A6" s="4" t="s">
        <v>357</v>
      </c>
    </row>
    <row r="7" spans="1:2">
      <c r="A7" s="3" t="s">
        <v>353</v>
      </c>
    </row>
    <row r="8" spans="1:2">
      <c r="A8" s="4" t="s">
        <v>358</v>
      </c>
      <c r="B8" s="11" t="n">
        <v>7.9</v>
      </c>
    </row>
    <row r="9" spans="1:2">
      <c r="A9" s="4" t="s">
        <v>359</v>
      </c>
    </row>
    <row r="10" spans="1:2">
      <c r="A10" s="3" t="s">
        <v>353</v>
      </c>
    </row>
    <row r="11" spans="1:2">
      <c r="A11" s="4" t="s">
        <v>360</v>
      </c>
      <c r="B11" s="10" t="n">
        <v>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31"/>
    <col customWidth="1" max="3" min="3" width="21"/>
  </cols>
  <sheetData>
    <row r="1" spans="1:3">
      <c r="A1" s="1" t="s">
        <v>361</v>
      </c>
      <c r="B1" s="2" t="s">
        <v>1</v>
      </c>
    </row>
    <row r="2" spans="1:3">
      <c r="B2" s="2" t="s">
        <v>362</v>
      </c>
      <c r="C2" s="2" t="s">
        <v>363</v>
      </c>
    </row>
    <row r="3" spans="1:3">
      <c r="A3" s="3" t="s">
        <v>364</v>
      </c>
    </row>
    <row r="4" spans="1:3">
      <c r="A4" s="4" t="s">
        <v>365</v>
      </c>
      <c r="B4" s="7" t="n">
        <v>426500</v>
      </c>
    </row>
    <row r="5" spans="1:3">
      <c r="A5" s="4" t="s">
        <v>43</v>
      </c>
      <c r="C5" s="7" t="n">
        <v>39306</v>
      </c>
    </row>
    <row r="6" spans="1:3">
      <c r="A6" s="4" t="s">
        <v>44</v>
      </c>
      <c r="C6" s="6" t="n">
        <v>3820</v>
      </c>
    </row>
    <row r="7" spans="1:3">
      <c r="A7" s="4" t="s">
        <v>366</v>
      </c>
    </row>
    <row r="8" spans="1:3">
      <c r="A8" s="3" t="s">
        <v>364</v>
      </c>
    </row>
    <row r="9" spans="1:3">
      <c r="A9" s="4" t="s">
        <v>367</v>
      </c>
      <c r="B9" s="4" t="s">
        <v>368</v>
      </c>
    </row>
    <row r="10" spans="1:3">
      <c r="A10" s="4" t="s">
        <v>369</v>
      </c>
    </row>
    <row r="11" spans="1:3">
      <c r="A11" s="3" t="s">
        <v>364</v>
      </c>
    </row>
    <row r="12" spans="1:3">
      <c r="A12" s="4" t="s">
        <v>370</v>
      </c>
      <c r="B12" s="7" t="n">
        <v>150000</v>
      </c>
    </row>
    <row r="13" spans="1:3">
      <c r="A13" s="4" t="s">
        <v>371</v>
      </c>
    </row>
    <row r="14" spans="1:3">
      <c r="A14" s="3" t="s">
        <v>364</v>
      </c>
    </row>
    <row r="15" spans="1:3">
      <c r="A15" s="4" t="s">
        <v>370</v>
      </c>
      <c r="B15" s="6" t="n">
        <v>10000</v>
      </c>
    </row>
    <row r="16" spans="1:3">
      <c r="A16" s="4" t="s">
        <v>372</v>
      </c>
      <c r="B16" s="6" t="n">
        <v>0</v>
      </c>
      <c r="C16" s="6" t="n">
        <v>0</v>
      </c>
    </row>
    <row r="17" spans="1:3">
      <c r="A17" s="4" t="s">
        <v>373</v>
      </c>
    </row>
    <row r="18" spans="1:3">
      <c r="A18" s="3" t="s">
        <v>364</v>
      </c>
    </row>
    <row r="19" spans="1:3">
      <c r="A19" s="4" t="s">
        <v>370</v>
      </c>
      <c r="B19" s="6" t="n">
        <v>4000</v>
      </c>
    </row>
    <row r="20" spans="1:3">
      <c r="A20" s="4" t="s">
        <v>372</v>
      </c>
      <c r="B20" s="7" t="n">
        <v>0</v>
      </c>
      <c r="C20" s="7" t="n">
        <v>0</v>
      </c>
    </row>
    <row r="21" spans="1:3">
      <c r="A21" s="4" t="s">
        <v>374</v>
      </c>
      <c r="B21" s="6" t="n">
        <v>1</v>
      </c>
    </row>
    <row r="22" spans="1:3">
      <c r="A22" s="4" t="s">
        <v>375</v>
      </c>
      <c r="B22" s="6" t="n">
        <v>333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21"/>
    <col customWidth="1" max="3" min="3" width="29"/>
    <col customWidth="1" max="4" min="4" width="21"/>
  </cols>
  <sheetData>
    <row r="1" spans="1:4">
      <c r="A1" s="1" t="s">
        <v>376</v>
      </c>
      <c r="B1" s="2" t="s">
        <v>1</v>
      </c>
    </row>
    <row r="2" spans="1:4">
      <c r="B2" s="2" t="s">
        <v>377</v>
      </c>
      <c r="C2" s="2" t="s">
        <v>378</v>
      </c>
      <c r="D2" s="2" t="s">
        <v>363</v>
      </c>
    </row>
    <row r="3" spans="1:4">
      <c r="A3" s="3" t="s">
        <v>206</v>
      </c>
    </row>
    <row r="4" spans="1:4">
      <c r="A4" s="4" t="s">
        <v>379</v>
      </c>
      <c r="B4" s="7" t="n">
        <v>139000</v>
      </c>
    </row>
    <row r="5" spans="1:4">
      <c r="A5" s="4" t="s">
        <v>380</v>
      </c>
      <c r="B5" s="7" t="n">
        <v>0</v>
      </c>
    </row>
    <row r="6" spans="1:4">
      <c r="A6" s="4" t="s">
        <v>381</v>
      </c>
      <c r="C6" s="6" t="n">
        <v>0</v>
      </c>
    </row>
    <row r="7" spans="1:4">
      <c r="A7" s="4" t="s">
        <v>382</v>
      </c>
      <c r="C7" s="7" t="n">
        <v>57400000</v>
      </c>
      <c r="D7" s="7" t="n">
        <v>649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23</v>
      </c>
    </row>
    <row r="2" spans="1:3">
      <c r="A2" s="3" t="s">
        <v>384</v>
      </c>
    </row>
    <row r="3" spans="1:3">
      <c r="A3" s="4" t="s">
        <v>385</v>
      </c>
      <c r="B3" s="7" t="n">
        <v>86950</v>
      </c>
      <c r="C3" s="7" t="n">
        <v>75381</v>
      </c>
    </row>
    <row r="4" spans="1:3">
      <c r="A4" s="4" t="s">
        <v>386</v>
      </c>
      <c r="B4" s="6" t="n">
        <v>2929</v>
      </c>
      <c r="C4" s="6" t="n">
        <v>2137</v>
      </c>
    </row>
    <row r="5" spans="1:3">
      <c r="A5" s="4" t="s">
        <v>387</v>
      </c>
      <c r="C5" s="6" t="n">
        <v>-265</v>
      </c>
    </row>
    <row r="6" spans="1:3">
      <c r="A6" s="4" t="s">
        <v>388</v>
      </c>
      <c r="B6" s="6" t="n">
        <v>89879</v>
      </c>
      <c r="C6" s="6" t="n">
        <v>77253</v>
      </c>
    </row>
    <row r="7" spans="1:3">
      <c r="A7" s="4" t="s">
        <v>389</v>
      </c>
    </row>
    <row r="8" spans="1:3">
      <c r="A8" s="3" t="s">
        <v>384</v>
      </c>
    </row>
    <row r="9" spans="1:3">
      <c r="A9" s="4" t="s">
        <v>385</v>
      </c>
      <c r="B9" s="6" t="n">
        <v>31596</v>
      </c>
      <c r="C9" s="6" t="n">
        <v>34676</v>
      </c>
    </row>
    <row r="10" spans="1:3">
      <c r="A10" s="4" t="s">
        <v>386</v>
      </c>
      <c r="B10" s="6" t="n">
        <v>267</v>
      </c>
      <c r="C10" s="6" t="n">
        <v>15</v>
      </c>
    </row>
    <row r="11" spans="1:3">
      <c r="A11" s="4" t="s">
        <v>387</v>
      </c>
      <c r="C11" s="6" t="n">
        <v>-121</v>
      </c>
    </row>
    <row r="12" spans="1:3">
      <c r="A12" s="4" t="s">
        <v>388</v>
      </c>
      <c r="B12" s="6" t="n">
        <v>31863</v>
      </c>
      <c r="C12" s="6" t="n">
        <v>34570</v>
      </c>
    </row>
    <row r="13" spans="1:3">
      <c r="A13" s="4" t="s">
        <v>390</v>
      </c>
    </row>
    <row r="14" spans="1:3">
      <c r="A14" s="3" t="s">
        <v>384</v>
      </c>
    </row>
    <row r="15" spans="1:3">
      <c r="A15" s="4" t="s">
        <v>385</v>
      </c>
      <c r="B15" s="6" t="n">
        <v>39045</v>
      </c>
      <c r="C15" s="6" t="n">
        <v>39378</v>
      </c>
    </row>
    <row r="16" spans="1:3">
      <c r="A16" s="4" t="s">
        <v>386</v>
      </c>
      <c r="B16" s="6" t="n">
        <v>2508</v>
      </c>
      <c r="C16" s="6" t="n">
        <v>1970</v>
      </c>
    </row>
    <row r="17" spans="1:3">
      <c r="A17" s="4" t="s">
        <v>387</v>
      </c>
      <c r="C17" s="6" t="n">
        <v>-144</v>
      </c>
    </row>
    <row r="18" spans="1:3">
      <c r="A18" s="4" t="s">
        <v>388</v>
      </c>
      <c r="B18" s="6" t="n">
        <v>41553</v>
      </c>
      <c r="C18" s="6" t="n">
        <v>41204</v>
      </c>
    </row>
    <row r="19" spans="1:3">
      <c r="A19" s="4" t="s">
        <v>391</v>
      </c>
    </row>
    <row r="20" spans="1:3">
      <c r="A20" s="3" t="s">
        <v>384</v>
      </c>
    </row>
    <row r="21" spans="1:3">
      <c r="A21" s="4" t="s">
        <v>385</v>
      </c>
      <c r="B21" s="6" t="n">
        <v>16309</v>
      </c>
      <c r="C21" s="6" t="n">
        <v>1327</v>
      </c>
    </row>
    <row r="22" spans="1:3">
      <c r="A22" s="4" t="s">
        <v>386</v>
      </c>
      <c r="B22" s="6" t="n">
        <v>154</v>
      </c>
      <c r="C22" s="6" t="n">
        <v>152</v>
      </c>
    </row>
    <row r="23" spans="1:3">
      <c r="A23" s="4" t="s">
        <v>388</v>
      </c>
      <c r="B23" s="7" t="n">
        <v>16463</v>
      </c>
      <c r="C23" s="7" t="n">
        <v>14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891</v>
      </c>
      <c r="C4" s="7" t="n">
        <v>6332</v>
      </c>
      <c r="D4" s="7" t="n">
        <v>13700</v>
      </c>
      <c r="E4" s="7" t="n">
        <v>12627</v>
      </c>
    </row>
    <row r="5" spans="1:5">
      <c r="A5" s="4" t="s">
        <v>67</v>
      </c>
      <c r="B5" s="6" t="n">
        <v>221</v>
      </c>
      <c r="C5" s="6" t="n">
        <v>207</v>
      </c>
      <c r="D5" s="6" t="n">
        <v>400</v>
      </c>
      <c r="E5" s="6" t="n">
        <v>414</v>
      </c>
    </row>
    <row r="6" spans="1:5">
      <c r="A6" s="4" t="s">
        <v>68</v>
      </c>
      <c r="B6" s="6" t="n">
        <v>284</v>
      </c>
      <c r="C6" s="6" t="n">
        <v>304</v>
      </c>
      <c r="D6" s="6" t="n">
        <v>569</v>
      </c>
      <c r="E6" s="6" t="n">
        <v>607</v>
      </c>
    </row>
    <row r="7" spans="1:5">
      <c r="A7" s="4" t="s">
        <v>69</v>
      </c>
      <c r="B7" s="6" t="n">
        <v>41</v>
      </c>
      <c r="C7" s="6" t="n">
        <v>15</v>
      </c>
      <c r="D7" s="6" t="n">
        <v>82</v>
      </c>
      <c r="E7" s="6" t="n">
        <v>64</v>
      </c>
    </row>
    <row r="8" spans="1:5">
      <c r="A8" s="4" t="s">
        <v>70</v>
      </c>
      <c r="C8" s="6" t="n">
        <v>1</v>
      </c>
      <c r="E8" s="6" t="n">
        <v>1</v>
      </c>
    </row>
    <row r="9" spans="1:5">
      <c r="A9" s="4" t="s">
        <v>71</v>
      </c>
      <c r="B9" s="6" t="n">
        <v>7437</v>
      </c>
      <c r="C9" s="6" t="n">
        <v>6859</v>
      </c>
      <c r="D9" s="6" t="n">
        <v>14751</v>
      </c>
      <c r="E9" s="6" t="n">
        <v>13713</v>
      </c>
    </row>
    <row r="10" spans="1:5">
      <c r="A10" s="3" t="s">
        <v>72</v>
      </c>
    </row>
    <row r="11" spans="1:5">
      <c r="A11" s="4" t="s">
        <v>73</v>
      </c>
      <c r="B11" s="6" t="n">
        <v>962</v>
      </c>
      <c r="C11" s="6" t="n">
        <v>694</v>
      </c>
      <c r="D11" s="6" t="n">
        <v>1819</v>
      </c>
      <c r="E11" s="6" t="n">
        <v>1367</v>
      </c>
    </row>
    <row r="12" spans="1:5">
      <c r="A12" s="4" t="s">
        <v>42</v>
      </c>
      <c r="B12" s="6" t="n">
        <v>3</v>
      </c>
      <c r="C12" s="6" t="n">
        <v>5</v>
      </c>
      <c r="D12" s="6" t="n">
        <v>7</v>
      </c>
      <c r="E12" s="6" t="n">
        <v>9</v>
      </c>
    </row>
    <row r="13" spans="1:5">
      <c r="A13" s="4" t="s">
        <v>43</v>
      </c>
      <c r="B13" s="6" t="n">
        <v>1</v>
      </c>
      <c r="C13" s="6" t="n">
        <v>28</v>
      </c>
      <c r="D13" s="6" t="n">
        <v>31</v>
      </c>
      <c r="E13" s="6" t="n">
        <v>43</v>
      </c>
    </row>
    <row r="14" spans="1:5">
      <c r="A14" s="4" t="s">
        <v>44</v>
      </c>
      <c r="C14" s="6" t="n">
        <v>33</v>
      </c>
      <c r="D14" s="6" t="n">
        <v>5</v>
      </c>
      <c r="E14" s="6" t="n">
        <v>68</v>
      </c>
    </row>
    <row r="15" spans="1:5">
      <c r="A15" s="4" t="s">
        <v>74</v>
      </c>
      <c r="B15" s="6" t="n">
        <v>966</v>
      </c>
      <c r="C15" s="6" t="n">
        <v>760</v>
      </c>
      <c r="D15" s="6" t="n">
        <v>1862</v>
      </c>
      <c r="E15" s="6" t="n">
        <v>1487</v>
      </c>
    </row>
    <row r="16" spans="1:5">
      <c r="A16" s="4" t="s">
        <v>75</v>
      </c>
      <c r="B16" s="6" t="n">
        <v>6471</v>
      </c>
      <c r="C16" s="6" t="n">
        <v>6099</v>
      </c>
      <c r="D16" s="6" t="n">
        <v>12889</v>
      </c>
      <c r="E16" s="6" t="n">
        <v>12226</v>
      </c>
    </row>
    <row r="17" spans="1:5">
      <c r="A17" s="4" t="s">
        <v>76</v>
      </c>
      <c r="B17" s="6" t="n">
        <v>70</v>
      </c>
      <c r="C17" s="6" t="n">
        <v>120</v>
      </c>
      <c r="D17" s="6" t="n">
        <v>255</v>
      </c>
      <c r="E17" s="6" t="n">
        <v>142</v>
      </c>
    </row>
    <row r="18" spans="1:5">
      <c r="A18" s="4" t="s">
        <v>77</v>
      </c>
      <c r="B18" s="6" t="n">
        <v>6401</v>
      </c>
      <c r="C18" s="6" t="n">
        <v>5979</v>
      </c>
      <c r="D18" s="6" t="n">
        <v>12634</v>
      </c>
      <c r="E18" s="6" t="n">
        <v>12084</v>
      </c>
    </row>
    <row r="19" spans="1:5">
      <c r="A19" s="3" t="s">
        <v>78</v>
      </c>
    </row>
    <row r="20" spans="1:5">
      <c r="A20" s="4" t="s">
        <v>79</v>
      </c>
      <c r="B20" s="6" t="n">
        <v>429</v>
      </c>
      <c r="C20" s="6" t="n">
        <v>412</v>
      </c>
      <c r="D20" s="6" t="n">
        <v>843</v>
      </c>
      <c r="E20" s="6" t="n">
        <v>775</v>
      </c>
    </row>
    <row r="21" spans="1:5">
      <c r="A21" s="4" t="s">
        <v>80</v>
      </c>
      <c r="B21" s="6" t="n">
        <v>174</v>
      </c>
      <c r="C21" s="6" t="n">
        <v>173</v>
      </c>
      <c r="D21" s="6" t="n">
        <v>335</v>
      </c>
      <c r="E21" s="6" t="n">
        <v>332</v>
      </c>
    </row>
    <row r="22" spans="1:5">
      <c r="A22" s="4" t="s">
        <v>33</v>
      </c>
      <c r="B22" s="6" t="n">
        <v>81</v>
      </c>
      <c r="C22" s="6" t="n">
        <v>91</v>
      </c>
      <c r="D22" s="6" t="n">
        <v>129</v>
      </c>
      <c r="E22" s="6" t="n">
        <v>189</v>
      </c>
    </row>
    <row r="23" spans="1:5">
      <c r="A23" s="4" t="s">
        <v>81</v>
      </c>
      <c r="E23" s="6" t="n">
        <v>139</v>
      </c>
    </row>
    <row r="24" spans="1:5">
      <c r="A24" s="4" t="s">
        <v>82</v>
      </c>
      <c r="B24" s="6" t="n">
        <v>5</v>
      </c>
      <c r="C24" s="6" t="n">
        <v>1</v>
      </c>
      <c r="D24" s="6" t="n">
        <v>15</v>
      </c>
      <c r="E24" s="6" t="n">
        <v>7</v>
      </c>
    </row>
    <row r="25" spans="1:5">
      <c r="A25" s="4" t="s">
        <v>83</v>
      </c>
      <c r="B25" s="6" t="n">
        <v>-80</v>
      </c>
      <c r="D25" s="6" t="n">
        <v>-80</v>
      </c>
      <c r="E25" s="6" t="n">
        <v>-42</v>
      </c>
    </row>
    <row r="26" spans="1:5">
      <c r="A26" s="4" t="s">
        <v>84</v>
      </c>
      <c r="B26" s="6" t="n">
        <v>609</v>
      </c>
      <c r="C26" s="6" t="n">
        <v>677</v>
      </c>
      <c r="D26" s="6" t="n">
        <v>1242</v>
      </c>
      <c r="E26" s="6" t="n">
        <v>1400</v>
      </c>
    </row>
    <row r="27" spans="1:5">
      <c r="A27" s="3" t="s">
        <v>85</v>
      </c>
    </row>
    <row r="28" spans="1:5">
      <c r="A28" s="4" t="s">
        <v>86</v>
      </c>
      <c r="B28" s="6" t="n">
        <v>1951</v>
      </c>
      <c r="C28" s="6" t="n">
        <v>1717</v>
      </c>
      <c r="D28" s="6" t="n">
        <v>3921</v>
      </c>
      <c r="E28" s="6" t="n">
        <v>3459</v>
      </c>
    </row>
    <row r="29" spans="1:5">
      <c r="A29" s="4" t="s">
        <v>87</v>
      </c>
      <c r="B29" s="6" t="n">
        <v>681</v>
      </c>
      <c r="C29" s="6" t="n">
        <v>594</v>
      </c>
      <c r="D29" s="6" t="n">
        <v>1356</v>
      </c>
      <c r="E29" s="6" t="n">
        <v>1223</v>
      </c>
    </row>
    <row r="30" spans="1:5">
      <c r="A30" s="4" t="s">
        <v>88</v>
      </c>
      <c r="B30" s="6" t="n">
        <v>391</v>
      </c>
      <c r="C30" s="6" t="n">
        <v>444</v>
      </c>
      <c r="D30" s="6" t="n">
        <v>780</v>
      </c>
      <c r="E30" s="6" t="n">
        <v>803</v>
      </c>
    </row>
    <row r="31" spans="1:5">
      <c r="A31" s="4" t="s">
        <v>89</v>
      </c>
      <c r="B31" s="6" t="n">
        <v>396</v>
      </c>
      <c r="C31" s="6" t="n">
        <v>393</v>
      </c>
      <c r="D31" s="6" t="n">
        <v>798</v>
      </c>
      <c r="E31" s="6" t="n">
        <v>747</v>
      </c>
    </row>
    <row r="32" spans="1:5">
      <c r="A32" s="4" t="s">
        <v>90</v>
      </c>
      <c r="B32" s="6" t="n">
        <v>371</v>
      </c>
      <c r="C32" s="6" t="n">
        <v>381</v>
      </c>
      <c r="D32" s="6" t="n">
        <v>695</v>
      </c>
      <c r="E32" s="6" t="n">
        <v>673</v>
      </c>
    </row>
    <row r="33" spans="1:5">
      <c r="A33" s="4" t="s">
        <v>91</v>
      </c>
      <c r="B33" s="6" t="n">
        <v>150</v>
      </c>
      <c r="C33" s="6" t="n">
        <v>133</v>
      </c>
      <c r="D33" s="6" t="n">
        <v>277</v>
      </c>
      <c r="E33" s="6" t="n">
        <v>255</v>
      </c>
    </row>
    <row r="34" spans="1:5">
      <c r="A34" s="4" t="s">
        <v>92</v>
      </c>
      <c r="B34" s="6" t="n">
        <v>106</v>
      </c>
      <c r="C34" s="6" t="n">
        <v>78</v>
      </c>
      <c r="D34" s="6" t="n">
        <v>208</v>
      </c>
      <c r="E34" s="6" t="n">
        <v>165</v>
      </c>
    </row>
    <row r="35" spans="1:5">
      <c r="A35" s="4" t="s">
        <v>93</v>
      </c>
      <c r="B35" s="6" t="n">
        <v>15</v>
      </c>
      <c r="C35" s="6" t="n">
        <v>13</v>
      </c>
      <c r="D35" s="6" t="n">
        <v>28</v>
      </c>
      <c r="E35" s="6" t="n">
        <v>27</v>
      </c>
    </row>
    <row r="36" spans="1:5">
      <c r="A36" s="4" t="s">
        <v>94</v>
      </c>
      <c r="B36" s="6" t="n">
        <v>46</v>
      </c>
      <c r="C36" s="6" t="n">
        <v>82</v>
      </c>
      <c r="D36" s="6" t="n">
        <v>110</v>
      </c>
      <c r="E36" s="6" t="n">
        <v>126</v>
      </c>
    </row>
    <row r="37" spans="1:5">
      <c r="A37" s="4" t="s">
        <v>95</v>
      </c>
      <c r="B37" s="6" t="n">
        <v>149</v>
      </c>
      <c r="C37" s="6" t="n">
        <v>142</v>
      </c>
      <c r="D37" s="6" t="n">
        <v>386</v>
      </c>
      <c r="E37" s="6" t="n">
        <v>351</v>
      </c>
    </row>
    <row r="38" spans="1:5">
      <c r="A38" s="4" t="s">
        <v>96</v>
      </c>
      <c r="B38" s="6" t="n">
        <v>20</v>
      </c>
      <c r="C38" s="6" t="n">
        <v>4</v>
      </c>
      <c r="D38" s="6" t="n">
        <v>57</v>
      </c>
      <c r="E38" s="6" t="n">
        <v>40</v>
      </c>
    </row>
    <row r="39" spans="1:5">
      <c r="A39" s="4" t="s">
        <v>97</v>
      </c>
      <c r="B39" s="6" t="n">
        <v>400</v>
      </c>
      <c r="C39" s="6" t="n">
        <v>341</v>
      </c>
      <c r="D39" s="6" t="n">
        <v>673</v>
      </c>
      <c r="E39" s="6" t="n">
        <v>559</v>
      </c>
    </row>
    <row r="40" spans="1:5">
      <c r="A40" s="4" t="s">
        <v>98</v>
      </c>
      <c r="B40" s="6" t="n">
        <v>4676</v>
      </c>
      <c r="C40" s="6" t="n">
        <v>4322</v>
      </c>
      <c r="D40" s="6" t="n">
        <v>9289</v>
      </c>
      <c r="E40" s="6" t="n">
        <v>8428</v>
      </c>
    </row>
    <row r="41" spans="1:5">
      <c r="A41" s="4" t="s">
        <v>99</v>
      </c>
      <c r="B41" s="6" t="n">
        <v>2334</v>
      </c>
      <c r="C41" s="6" t="n">
        <v>2334</v>
      </c>
      <c r="D41" s="6" t="n">
        <v>4587</v>
      </c>
      <c r="E41" s="6" t="n">
        <v>5056</v>
      </c>
    </row>
    <row r="42" spans="1:5">
      <c r="A42" s="4" t="s">
        <v>100</v>
      </c>
      <c r="B42" s="6" t="n">
        <v>670</v>
      </c>
      <c r="C42" s="6" t="n">
        <v>656</v>
      </c>
      <c r="D42" s="6" t="n">
        <v>1315</v>
      </c>
      <c r="E42" s="6" t="n">
        <v>1437</v>
      </c>
    </row>
    <row r="43" spans="1:5">
      <c r="A43" s="4" t="s">
        <v>101</v>
      </c>
      <c r="B43" s="7" t="n">
        <v>1664</v>
      </c>
      <c r="C43" s="7" t="n">
        <v>1678</v>
      </c>
      <c r="D43" s="7" t="n">
        <v>3272</v>
      </c>
      <c r="E43" s="7" t="n">
        <v>3619</v>
      </c>
    </row>
    <row r="44" spans="1:5">
      <c r="A44" s="4" t="s">
        <v>102</v>
      </c>
      <c r="B44" s="8" t="n">
        <v>0.22</v>
      </c>
      <c r="C44" s="8" t="n">
        <v>0.23</v>
      </c>
      <c r="D44" s="8" t="n">
        <v>0.44</v>
      </c>
      <c r="E44" s="8" t="n">
        <v>0.49</v>
      </c>
    </row>
    <row r="45" spans="1:5">
      <c r="A45" s="4" t="s">
        <v>103</v>
      </c>
      <c r="B45" s="9" t="n">
        <v>0.22</v>
      </c>
      <c r="C45" s="9" t="n">
        <v>0.23</v>
      </c>
      <c r="D45" s="9" t="n">
        <v>0.44</v>
      </c>
      <c r="E45" s="9" t="n">
        <v>0.49</v>
      </c>
    </row>
    <row r="46" spans="1:5">
      <c r="A46" s="4" t="s">
        <v>104</v>
      </c>
      <c r="B46" s="8" t="n">
        <v>0.13</v>
      </c>
      <c r="C46" s="8" t="n">
        <v>0.1</v>
      </c>
      <c r="D46" s="8" t="n">
        <v>0.13</v>
      </c>
      <c r="E46"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23</v>
      </c>
    </row>
    <row r="2" spans="1:3">
      <c r="A2" s="3" t="s">
        <v>206</v>
      </c>
    </row>
    <row r="3" spans="1:3">
      <c r="A3" s="4" t="s">
        <v>393</v>
      </c>
      <c r="B3" s="7" t="n">
        <v>7070</v>
      </c>
    </row>
    <row r="4" spans="1:3">
      <c r="A4" s="4" t="s">
        <v>394</v>
      </c>
      <c r="B4" s="6" t="n">
        <v>29865</v>
      </c>
    </row>
    <row r="5" spans="1:3">
      <c r="A5" s="4" t="s">
        <v>395</v>
      </c>
      <c r="B5" s="6" t="n">
        <v>18964</v>
      </c>
    </row>
    <row r="6" spans="1:3">
      <c r="A6" s="4" t="s">
        <v>396</v>
      </c>
      <c r="B6" s="6" t="n">
        <v>14742</v>
      </c>
    </row>
    <row r="7" spans="1:3">
      <c r="A7" s="4" t="s">
        <v>397</v>
      </c>
      <c r="B7" s="6" t="n">
        <v>70641</v>
      </c>
    </row>
    <row r="8" spans="1:3">
      <c r="A8" s="4" t="s">
        <v>398</v>
      </c>
      <c r="B8" s="6" t="n">
        <v>16309</v>
      </c>
    </row>
    <row r="9" spans="1:3">
      <c r="A9" s="4" t="s">
        <v>385</v>
      </c>
      <c r="B9" s="6" t="n">
        <v>86950</v>
      </c>
      <c r="C9" s="7" t="n">
        <v>75381</v>
      </c>
    </row>
    <row r="10" spans="1:3">
      <c r="A10" s="4" t="s">
        <v>399</v>
      </c>
      <c r="B10" s="6" t="n">
        <v>7077</v>
      </c>
    </row>
    <row r="11" spans="1:3">
      <c r="A11" s="4" t="s">
        <v>400</v>
      </c>
      <c r="B11" s="6" t="n">
        <v>30283</v>
      </c>
    </row>
    <row r="12" spans="1:3">
      <c r="A12" s="4" t="s">
        <v>401</v>
      </c>
      <c r="B12" s="6" t="n">
        <v>20094</v>
      </c>
    </row>
    <row r="13" spans="1:3">
      <c r="A13" s="4" t="s">
        <v>402</v>
      </c>
      <c r="B13" s="6" t="n">
        <v>15962</v>
      </c>
    </row>
    <row r="14" spans="1:3">
      <c r="A14" s="4" t="s">
        <v>403</v>
      </c>
      <c r="B14" s="6" t="n">
        <v>73416</v>
      </c>
    </row>
    <row r="15" spans="1:3">
      <c r="A15" s="4" t="s">
        <v>404</v>
      </c>
      <c r="B15" s="6" t="n">
        <v>16463</v>
      </c>
    </row>
    <row r="16" spans="1:3">
      <c r="A16" s="4" t="s">
        <v>405</v>
      </c>
      <c r="B16" s="7" t="n">
        <v>89879</v>
      </c>
      <c r="C16" s="7" t="n">
        <v>772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06</v>
      </c>
      <c r="B1" s="2" t="s">
        <v>363</v>
      </c>
    </row>
    <row r="2" spans="1:2">
      <c r="A2" s="3" t="s">
        <v>384</v>
      </c>
    </row>
    <row r="3" spans="1:2">
      <c r="A3" s="4" t="s">
        <v>407</v>
      </c>
      <c r="B3" s="7" t="n">
        <v>31705</v>
      </c>
    </row>
    <row r="4" spans="1:2">
      <c r="A4" s="4" t="s">
        <v>405</v>
      </c>
      <c r="B4" s="6" t="n">
        <v>31705</v>
      </c>
    </row>
    <row r="5" spans="1:2">
      <c r="A5" s="4" t="s">
        <v>408</v>
      </c>
      <c r="B5" s="6" t="n">
        <v>-265</v>
      </c>
    </row>
    <row r="6" spans="1:2">
      <c r="A6" s="4" t="s">
        <v>409</v>
      </c>
      <c r="B6" s="6" t="n">
        <v>-265</v>
      </c>
    </row>
    <row r="7" spans="1:2">
      <c r="A7" s="4" t="s">
        <v>389</v>
      </c>
    </row>
    <row r="8" spans="1:2">
      <c r="A8" s="3" t="s">
        <v>384</v>
      </c>
    </row>
    <row r="9" spans="1:2">
      <c r="A9" s="4" t="s">
        <v>407</v>
      </c>
      <c r="B9" s="6" t="n">
        <v>25525</v>
      </c>
    </row>
    <row r="10" spans="1:2">
      <c r="A10" s="4" t="s">
        <v>405</v>
      </c>
      <c r="B10" s="6" t="n">
        <v>25525</v>
      </c>
    </row>
    <row r="11" spans="1:2">
      <c r="A11" s="4" t="s">
        <v>408</v>
      </c>
      <c r="B11" s="6" t="n">
        <v>-121</v>
      </c>
    </row>
    <row r="12" spans="1:2">
      <c r="A12" s="4" t="s">
        <v>409</v>
      </c>
      <c r="B12" s="6" t="n">
        <v>-121</v>
      </c>
    </row>
    <row r="13" spans="1:2">
      <c r="A13" s="4" t="s">
        <v>390</v>
      </c>
    </row>
    <row r="14" spans="1:2">
      <c r="A14" s="3" t="s">
        <v>384</v>
      </c>
    </row>
    <row r="15" spans="1:2">
      <c r="A15" s="4" t="s">
        <v>407</v>
      </c>
      <c r="B15" s="6" t="n">
        <v>6180</v>
      </c>
    </row>
    <row r="16" spans="1:2">
      <c r="A16" s="4" t="s">
        <v>405</v>
      </c>
      <c r="B16" s="6" t="n">
        <v>6180</v>
      </c>
    </row>
    <row r="17" spans="1:2">
      <c r="A17" s="4" t="s">
        <v>408</v>
      </c>
      <c r="B17" s="6" t="n">
        <v>-144</v>
      </c>
    </row>
    <row r="18" spans="1:2">
      <c r="A18" s="4" t="s">
        <v>409</v>
      </c>
      <c r="B18" s="7" t="n">
        <v>-1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10</v>
      </c>
      <c r="B1" s="2" t="s">
        <v>63</v>
      </c>
      <c r="D1" s="2" t="s">
        <v>1</v>
      </c>
    </row>
    <row r="2" spans="1:5">
      <c r="B2" s="2" t="s">
        <v>2</v>
      </c>
      <c r="C2" s="2" t="s">
        <v>64</v>
      </c>
      <c r="D2" s="2" t="s">
        <v>2</v>
      </c>
      <c r="E2" s="2" t="s">
        <v>64</v>
      </c>
    </row>
    <row r="3" spans="1:5">
      <c r="A3" s="3" t="s">
        <v>209</v>
      </c>
    </row>
    <row r="4" spans="1:5">
      <c r="A4" s="4" t="s">
        <v>411</v>
      </c>
      <c r="B4" s="7" t="n">
        <v>262</v>
      </c>
      <c r="C4" s="7" t="n">
        <v>114</v>
      </c>
      <c r="D4" s="7" t="n">
        <v>2100</v>
      </c>
      <c r="E4" s="7" t="n">
        <v>114</v>
      </c>
    </row>
    <row r="5" spans="1:5">
      <c r="A5" s="4" t="s">
        <v>412</v>
      </c>
      <c r="B5" s="6" t="n">
        <v>352</v>
      </c>
      <c r="C5" s="6" t="n">
        <v>983</v>
      </c>
      <c r="D5" s="6" t="n">
        <v>537</v>
      </c>
      <c r="E5" s="6" t="n">
        <v>1800</v>
      </c>
    </row>
    <row r="6" spans="1:5">
      <c r="A6" s="4" t="s">
        <v>413</v>
      </c>
      <c r="B6" s="7" t="n">
        <v>17</v>
      </c>
      <c r="C6" s="7" t="n">
        <v>13</v>
      </c>
      <c r="D6" s="7" t="n">
        <v>42</v>
      </c>
      <c r="E6" s="7" t="n">
        <v>5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25"/>
    <col customWidth="1" max="3" min="3" width="18"/>
    <col customWidth="1" max="4" min="4" width="25"/>
    <col customWidth="1" max="5" min="5" width="18"/>
  </cols>
  <sheetData>
    <row r="1" spans="1:5">
      <c r="A1" s="1" t="s">
        <v>414</v>
      </c>
      <c r="B1" s="2" t="s">
        <v>63</v>
      </c>
      <c r="D1" s="2" t="s">
        <v>1</v>
      </c>
    </row>
    <row r="2" spans="1:5">
      <c r="B2" s="2" t="s">
        <v>415</v>
      </c>
      <c r="C2" s="2" t="s">
        <v>416</v>
      </c>
      <c r="D2" s="2" t="s">
        <v>415</v>
      </c>
      <c r="E2" s="2" t="s">
        <v>416</v>
      </c>
    </row>
    <row r="3" spans="1:5">
      <c r="A3" s="3" t="s">
        <v>213</v>
      </c>
    </row>
    <row r="4" spans="1:5">
      <c r="A4" s="4" t="s">
        <v>417</v>
      </c>
      <c r="B4" s="7" t="n">
        <v>0</v>
      </c>
      <c r="D4" s="7" t="n">
        <v>0</v>
      </c>
    </row>
    <row r="5" spans="1:5">
      <c r="A5" s="4" t="s">
        <v>418</v>
      </c>
      <c r="B5" s="6" t="n">
        <v>0</v>
      </c>
      <c r="C5" s="6" t="n">
        <v>0</v>
      </c>
      <c r="D5" s="6" t="n">
        <v>0</v>
      </c>
      <c r="E5" s="6" t="n">
        <v>0</v>
      </c>
    </row>
    <row r="6" spans="1:5">
      <c r="A6" s="4" t="s">
        <v>419</v>
      </c>
      <c r="B6" s="6" t="n">
        <v>0</v>
      </c>
      <c r="C6" s="6" t="n">
        <v>0</v>
      </c>
      <c r="D6" s="6" t="n">
        <v>0</v>
      </c>
      <c r="E6"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23</v>
      </c>
    </row>
    <row r="2" spans="1:3">
      <c r="A2" s="3" t="s">
        <v>421</v>
      </c>
    </row>
    <row r="3" spans="1:3">
      <c r="A3" s="4" t="s">
        <v>422</v>
      </c>
      <c r="B3" s="4" t="s">
        <v>423</v>
      </c>
      <c r="C3" s="4" t="s">
        <v>423</v>
      </c>
    </row>
    <row r="4" spans="1:3">
      <c r="A4" s="4" t="s">
        <v>424</v>
      </c>
      <c r="B4" s="7" t="n">
        <v>731481</v>
      </c>
      <c r="C4" s="7" t="n">
        <v>690106</v>
      </c>
    </row>
    <row r="5" spans="1:3">
      <c r="A5" s="4" t="s">
        <v>425</v>
      </c>
      <c r="B5" s="6" t="n">
        <v>97</v>
      </c>
      <c r="C5" s="6" t="n">
        <v>9</v>
      </c>
    </row>
    <row r="6" spans="1:3">
      <c r="A6" s="4" t="s">
        <v>426</v>
      </c>
      <c r="B6" s="6" t="n">
        <v>-6279</v>
      </c>
      <c r="C6" s="6" t="n">
        <v>-6068</v>
      </c>
    </row>
    <row r="7" spans="1:3">
      <c r="A7" s="4" t="s">
        <v>427</v>
      </c>
      <c r="B7" s="7" t="n">
        <v>725299</v>
      </c>
      <c r="C7" s="7" t="n">
        <v>684047</v>
      </c>
    </row>
    <row r="8" spans="1:3">
      <c r="A8" s="4" t="s">
        <v>428</v>
      </c>
    </row>
    <row r="9" spans="1:3">
      <c r="A9" s="3" t="s">
        <v>421</v>
      </c>
    </row>
    <row r="10" spans="1:3">
      <c r="A10" s="4" t="s">
        <v>422</v>
      </c>
      <c r="B10" s="4" t="s">
        <v>429</v>
      </c>
      <c r="C10" s="4" t="s">
        <v>430</v>
      </c>
    </row>
    <row r="11" spans="1:3">
      <c r="A11" s="4" t="s">
        <v>424</v>
      </c>
      <c r="B11" s="7" t="n">
        <v>295746</v>
      </c>
      <c r="C11" s="7" t="n">
        <v>289304</v>
      </c>
    </row>
    <row r="12" spans="1:3">
      <c r="A12" s="4" t="s">
        <v>431</v>
      </c>
    </row>
    <row r="13" spans="1:3">
      <c r="A13" s="3" t="s">
        <v>421</v>
      </c>
    </row>
    <row r="14" spans="1:3">
      <c r="A14" s="4" t="s">
        <v>422</v>
      </c>
      <c r="B14" s="4" t="s">
        <v>432</v>
      </c>
      <c r="C14" s="4" t="s">
        <v>433</v>
      </c>
    </row>
    <row r="15" spans="1:3">
      <c r="A15" s="4" t="s">
        <v>424</v>
      </c>
      <c r="B15" s="7" t="n">
        <v>40043</v>
      </c>
      <c r="C15" s="7" t="n">
        <v>34955</v>
      </c>
    </row>
    <row r="16" spans="1:3">
      <c r="A16" s="4" t="s">
        <v>434</v>
      </c>
    </row>
    <row r="17" spans="1:3">
      <c r="A17" s="3" t="s">
        <v>421</v>
      </c>
    </row>
    <row r="18" spans="1:3">
      <c r="A18" s="4" t="s">
        <v>422</v>
      </c>
      <c r="B18" s="4" t="s">
        <v>435</v>
      </c>
      <c r="C18" s="4" t="s">
        <v>436</v>
      </c>
    </row>
    <row r="19" spans="1:3">
      <c r="A19" s="4" t="s">
        <v>424</v>
      </c>
      <c r="B19" s="7" t="n">
        <v>371413</v>
      </c>
      <c r="C19" s="7" t="n">
        <v>347316</v>
      </c>
    </row>
    <row r="20" spans="1:3">
      <c r="A20" s="4" t="s">
        <v>437</v>
      </c>
    </row>
    <row r="21" spans="1:3">
      <c r="A21" s="3" t="s">
        <v>421</v>
      </c>
    </row>
    <row r="22" spans="1:3">
      <c r="A22" s="4" t="s">
        <v>422</v>
      </c>
      <c r="B22" s="4" t="s">
        <v>438</v>
      </c>
      <c r="C22" s="4" t="s">
        <v>439</v>
      </c>
    </row>
    <row r="23" spans="1:3">
      <c r="A23" s="4" t="s">
        <v>424</v>
      </c>
      <c r="B23" s="7" t="n">
        <v>679</v>
      </c>
      <c r="C23" s="7" t="n">
        <v>745</v>
      </c>
    </row>
    <row r="24" spans="1:3">
      <c r="A24" s="4" t="s">
        <v>440</v>
      </c>
    </row>
    <row r="25" spans="1:3">
      <c r="A25" s="3" t="s">
        <v>421</v>
      </c>
    </row>
    <row r="26" spans="1:3">
      <c r="A26" s="4" t="s">
        <v>422</v>
      </c>
      <c r="B26" s="4" t="s">
        <v>441</v>
      </c>
      <c r="C26" s="4" t="s">
        <v>442</v>
      </c>
    </row>
    <row r="27" spans="1:3">
      <c r="A27" s="4" t="s">
        <v>424</v>
      </c>
      <c r="B27" s="7" t="n">
        <v>23600</v>
      </c>
      <c r="C27" s="7" t="n">
        <v>177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3</v>
      </c>
    </row>
    <row r="2" spans="1:3">
      <c r="A2" s="3" t="s">
        <v>421</v>
      </c>
    </row>
    <row r="3" spans="1:3">
      <c r="A3" s="4" t="s">
        <v>444</v>
      </c>
      <c r="B3" s="7" t="n">
        <v>731481</v>
      </c>
      <c r="C3" s="7" t="n">
        <v>690106</v>
      </c>
    </row>
    <row r="4" spans="1:3">
      <c r="A4" s="4" t="s">
        <v>445</v>
      </c>
    </row>
    <row r="5" spans="1:3">
      <c r="A5" s="3" t="s">
        <v>421</v>
      </c>
    </row>
    <row r="6" spans="1:3">
      <c r="A6" s="4" t="s">
        <v>444</v>
      </c>
      <c r="B6" s="6" t="n">
        <v>728116</v>
      </c>
      <c r="C6" s="6" t="n">
        <v>687147</v>
      </c>
    </row>
    <row r="7" spans="1:3">
      <c r="A7" s="4" t="s">
        <v>446</v>
      </c>
    </row>
    <row r="8" spans="1:3">
      <c r="A8" s="3" t="s">
        <v>421</v>
      </c>
    </row>
    <row r="9" spans="1:3">
      <c r="A9" s="4" t="s">
        <v>444</v>
      </c>
      <c r="B9" s="6" t="n">
        <v>381</v>
      </c>
      <c r="C9" s="6" t="n">
        <v>66</v>
      </c>
    </row>
    <row r="10" spans="1:3">
      <c r="A10" s="4" t="s">
        <v>447</v>
      </c>
    </row>
    <row r="11" spans="1:3">
      <c r="A11" s="3" t="s">
        <v>421</v>
      </c>
    </row>
    <row r="12" spans="1:3">
      <c r="A12" s="4" t="s">
        <v>444</v>
      </c>
      <c r="B12" s="6" t="n">
        <v>2984</v>
      </c>
      <c r="C12" s="6" t="n">
        <v>2893</v>
      </c>
    </row>
    <row r="13" spans="1:3">
      <c r="A13" s="4" t="s">
        <v>428</v>
      </c>
    </row>
    <row r="14" spans="1:3">
      <c r="A14" s="3" t="s">
        <v>421</v>
      </c>
    </row>
    <row r="15" spans="1:3">
      <c r="A15" s="4" t="s">
        <v>444</v>
      </c>
      <c r="B15" s="6" t="n">
        <v>295746</v>
      </c>
      <c r="C15" s="6" t="n">
        <v>289304</v>
      </c>
    </row>
    <row r="16" spans="1:3">
      <c r="A16" s="4" t="s">
        <v>448</v>
      </c>
    </row>
    <row r="17" spans="1:3">
      <c r="A17" s="3" t="s">
        <v>421</v>
      </c>
    </row>
    <row r="18" spans="1:3">
      <c r="A18" s="4" t="s">
        <v>444</v>
      </c>
      <c r="B18" s="6" t="n">
        <v>294131</v>
      </c>
      <c r="C18" s="6" t="n">
        <v>287755</v>
      </c>
    </row>
    <row r="19" spans="1:3">
      <c r="A19" s="4" t="s">
        <v>449</v>
      </c>
    </row>
    <row r="20" spans="1:3">
      <c r="A20" s="3" t="s">
        <v>421</v>
      </c>
    </row>
    <row r="21" spans="1:3">
      <c r="A21" s="4" t="s">
        <v>444</v>
      </c>
      <c r="B21" s="6" t="n">
        <v>21</v>
      </c>
    </row>
    <row r="22" spans="1:3">
      <c r="A22" s="4" t="s">
        <v>450</v>
      </c>
    </row>
    <row r="23" spans="1:3">
      <c r="A23" s="3" t="s">
        <v>421</v>
      </c>
    </row>
    <row r="24" spans="1:3">
      <c r="A24" s="4" t="s">
        <v>444</v>
      </c>
      <c r="B24" s="6" t="n">
        <v>1594</v>
      </c>
      <c r="C24" s="6" t="n">
        <v>1549</v>
      </c>
    </row>
    <row r="25" spans="1:3">
      <c r="A25" s="4" t="s">
        <v>431</v>
      </c>
    </row>
    <row r="26" spans="1:3">
      <c r="A26" s="3" t="s">
        <v>421</v>
      </c>
    </row>
    <row r="27" spans="1:3">
      <c r="A27" s="4" t="s">
        <v>444</v>
      </c>
      <c r="B27" s="6" t="n">
        <v>40043</v>
      </c>
      <c r="C27" s="6" t="n">
        <v>34955</v>
      </c>
    </row>
    <row r="28" spans="1:3">
      <c r="A28" s="4" t="s">
        <v>451</v>
      </c>
    </row>
    <row r="29" spans="1:3">
      <c r="A29" s="3" t="s">
        <v>421</v>
      </c>
    </row>
    <row r="30" spans="1:3">
      <c r="A30" s="4" t="s">
        <v>444</v>
      </c>
      <c r="B30" s="6" t="n">
        <v>40028</v>
      </c>
      <c r="C30" s="6" t="n">
        <v>34889</v>
      </c>
    </row>
    <row r="31" spans="1:3">
      <c r="A31" s="4" t="s">
        <v>452</v>
      </c>
    </row>
    <row r="32" spans="1:3">
      <c r="A32" s="3" t="s">
        <v>421</v>
      </c>
    </row>
    <row r="33" spans="1:3">
      <c r="A33" s="4" t="s">
        <v>444</v>
      </c>
      <c r="B33" s="6" t="n">
        <v>15</v>
      </c>
      <c r="C33" s="6" t="n">
        <v>66</v>
      </c>
    </row>
    <row r="34" spans="1:3">
      <c r="A34" s="4" t="s">
        <v>453</v>
      </c>
    </row>
    <row r="35" spans="1:3">
      <c r="A35" s="3" t="s">
        <v>421</v>
      </c>
    </row>
    <row r="36" spans="1:3">
      <c r="A36" s="4" t="s">
        <v>444</v>
      </c>
      <c r="B36" s="6" t="n">
        <v>23600</v>
      </c>
      <c r="C36" s="6" t="n">
        <v>17786</v>
      </c>
    </row>
    <row r="37" spans="1:3">
      <c r="A37" s="4" t="s">
        <v>454</v>
      </c>
    </row>
    <row r="38" spans="1:3">
      <c r="A38" s="3" t="s">
        <v>421</v>
      </c>
    </row>
    <row r="39" spans="1:3">
      <c r="A39" s="4" t="s">
        <v>444</v>
      </c>
      <c r="B39" s="6" t="n">
        <v>22785</v>
      </c>
      <c r="C39" s="6" t="n">
        <v>16971</v>
      </c>
    </row>
    <row r="40" spans="1:3">
      <c r="A40" s="4" t="s">
        <v>455</v>
      </c>
    </row>
    <row r="41" spans="1:3">
      <c r="A41" s="3" t="s">
        <v>421</v>
      </c>
    </row>
    <row r="42" spans="1:3">
      <c r="A42" s="4" t="s">
        <v>444</v>
      </c>
      <c r="B42" s="6" t="n">
        <v>815</v>
      </c>
      <c r="C42" s="6" t="n">
        <v>815</v>
      </c>
    </row>
    <row r="43" spans="1:3">
      <c r="A43" s="4" t="s">
        <v>434</v>
      </c>
    </row>
    <row r="44" spans="1:3">
      <c r="A44" s="3" t="s">
        <v>421</v>
      </c>
    </row>
    <row r="45" spans="1:3">
      <c r="A45" s="4" t="s">
        <v>444</v>
      </c>
      <c r="B45" s="6" t="n">
        <v>371413</v>
      </c>
      <c r="C45" s="6" t="n">
        <v>347316</v>
      </c>
    </row>
    <row r="46" spans="1:3">
      <c r="A46" s="4" t="s">
        <v>456</v>
      </c>
    </row>
    <row r="47" spans="1:3">
      <c r="A47" s="3" t="s">
        <v>421</v>
      </c>
    </row>
    <row r="48" spans="1:3">
      <c r="A48" s="4" t="s">
        <v>444</v>
      </c>
      <c r="B48" s="6" t="n">
        <v>370493</v>
      </c>
      <c r="C48" s="6" t="n">
        <v>346787</v>
      </c>
    </row>
    <row r="49" spans="1:3">
      <c r="A49" s="4" t="s">
        <v>457</v>
      </c>
    </row>
    <row r="50" spans="1:3">
      <c r="A50" s="3" t="s">
        <v>421</v>
      </c>
    </row>
    <row r="51" spans="1:3">
      <c r="A51" s="4" t="s">
        <v>444</v>
      </c>
      <c r="B51" s="6" t="n">
        <v>345</v>
      </c>
    </row>
    <row r="52" spans="1:3">
      <c r="A52" s="4" t="s">
        <v>458</v>
      </c>
    </row>
    <row r="53" spans="1:3">
      <c r="A53" s="3" t="s">
        <v>421</v>
      </c>
    </row>
    <row r="54" spans="1:3">
      <c r="A54" s="4" t="s">
        <v>444</v>
      </c>
      <c r="B54" s="6" t="n">
        <v>575</v>
      </c>
      <c r="C54" s="6" t="n">
        <v>529</v>
      </c>
    </row>
    <row r="55" spans="1:3">
      <c r="A55" s="4" t="s">
        <v>437</v>
      </c>
    </row>
    <row r="56" spans="1:3">
      <c r="A56" s="3" t="s">
        <v>421</v>
      </c>
    </row>
    <row r="57" spans="1:3">
      <c r="A57" s="4" t="s">
        <v>444</v>
      </c>
      <c r="B57" s="6" t="n">
        <v>679</v>
      </c>
      <c r="C57" s="6" t="n">
        <v>745</v>
      </c>
    </row>
    <row r="58" spans="1:3">
      <c r="A58" s="4" t="s">
        <v>459</v>
      </c>
    </row>
    <row r="59" spans="1:3">
      <c r="A59" s="3" t="s">
        <v>421</v>
      </c>
    </row>
    <row r="60" spans="1:3">
      <c r="A60" s="4" t="s">
        <v>444</v>
      </c>
      <c r="B60" s="7" t="n">
        <v>679</v>
      </c>
      <c r="C60" s="7" t="n">
        <v>7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60</v>
      </c>
      <c r="B1" s="2" t="s">
        <v>63</v>
      </c>
      <c r="C1" s="2" t="s">
        <v>1</v>
      </c>
      <c r="D1" s="2" t="s">
        <v>287</v>
      </c>
    </row>
    <row r="2" spans="1:4">
      <c r="B2" s="2" t="s">
        <v>2</v>
      </c>
      <c r="C2" s="2" t="s">
        <v>2</v>
      </c>
      <c r="D2" s="2" t="s">
        <v>23</v>
      </c>
    </row>
    <row r="3" spans="1:4">
      <c r="A3" s="3" t="s">
        <v>461</v>
      </c>
    </row>
    <row r="4" spans="1:4">
      <c r="A4" s="4" t="s">
        <v>462</v>
      </c>
      <c r="B4" s="7" t="n">
        <v>5300</v>
      </c>
      <c r="C4" s="7" t="n">
        <v>5300</v>
      </c>
    </row>
    <row r="5" spans="1:4">
      <c r="A5" s="4" t="s">
        <v>463</v>
      </c>
      <c r="B5" s="6" t="n">
        <v>1400</v>
      </c>
      <c r="C5" s="6" t="n">
        <v>1400</v>
      </c>
    </row>
    <row r="6" spans="1:4">
      <c r="A6" s="4" t="s">
        <v>464</v>
      </c>
      <c r="B6" s="6" t="n">
        <v>6651</v>
      </c>
      <c r="C6" s="6" t="n">
        <v>6651</v>
      </c>
      <c r="D6" s="7" t="n">
        <v>6372</v>
      </c>
    </row>
    <row r="7" spans="1:4">
      <c r="A7" s="4" t="s">
        <v>465</v>
      </c>
      <c r="B7" s="6" t="n">
        <v>6978</v>
      </c>
      <c r="C7" s="6" t="n">
        <v>6978</v>
      </c>
      <c r="D7" s="6" t="n">
        <v>6656</v>
      </c>
    </row>
    <row r="8" spans="1:4">
      <c r="A8" s="4" t="s">
        <v>466</v>
      </c>
      <c r="B8" s="6" t="n">
        <v>410</v>
      </c>
      <c r="C8" s="6" t="n">
        <v>410</v>
      </c>
      <c r="D8" s="6" t="n">
        <v>370</v>
      </c>
    </row>
    <row r="9" spans="1:4">
      <c r="A9" s="4" t="s">
        <v>467</v>
      </c>
      <c r="B9" s="6" t="n">
        <v>6524</v>
      </c>
      <c r="C9" s="6" t="n">
        <v>6473</v>
      </c>
      <c r="D9" s="6" t="n">
        <v>7334</v>
      </c>
    </row>
    <row r="10" spans="1:4">
      <c r="A10" s="4" t="s">
        <v>468</v>
      </c>
      <c r="B10" s="6" t="n">
        <v>34</v>
      </c>
      <c r="C10" s="6" t="n">
        <v>64</v>
      </c>
      <c r="D10" s="6" t="n">
        <v>202</v>
      </c>
    </row>
    <row r="11" spans="1:4">
      <c r="A11" s="4" t="s">
        <v>428</v>
      </c>
    </row>
    <row r="12" spans="1:4">
      <c r="A12" s="3" t="s">
        <v>461</v>
      </c>
    </row>
    <row r="13" spans="1:4">
      <c r="A13" s="4" t="s">
        <v>462</v>
      </c>
      <c r="B13" s="6" t="n">
        <v>3655</v>
      </c>
      <c r="C13" s="6" t="n">
        <v>3655</v>
      </c>
      <c r="D13" s="6" t="n">
        <v>3644</v>
      </c>
    </row>
    <row r="14" spans="1:4">
      <c r="A14" s="4" t="s">
        <v>464</v>
      </c>
      <c r="B14" s="6" t="n">
        <v>3655</v>
      </c>
      <c r="C14" s="6" t="n">
        <v>3655</v>
      </c>
      <c r="D14" s="6" t="n">
        <v>3644</v>
      </c>
    </row>
    <row r="15" spans="1:4">
      <c r="A15" s="4" t="s">
        <v>469</v>
      </c>
      <c r="B15" s="6" t="n">
        <v>3974</v>
      </c>
      <c r="C15" s="6" t="n">
        <v>3974</v>
      </c>
      <c r="D15" s="6" t="n">
        <v>3928</v>
      </c>
    </row>
    <row r="16" spans="1:4">
      <c r="A16" s="4" t="s">
        <v>465</v>
      </c>
      <c r="B16" s="6" t="n">
        <v>3974</v>
      </c>
      <c r="C16" s="6" t="n">
        <v>3974</v>
      </c>
      <c r="D16" s="6" t="n">
        <v>3928</v>
      </c>
    </row>
    <row r="17" spans="1:4">
      <c r="A17" s="4" t="s">
        <v>470</v>
      </c>
      <c r="B17" s="6" t="n">
        <v>3667</v>
      </c>
      <c r="C17" s="6" t="n">
        <v>3659</v>
      </c>
      <c r="D17" s="6" t="n">
        <v>3672</v>
      </c>
    </row>
    <row r="18" spans="1:4">
      <c r="A18" s="4" t="s">
        <v>471</v>
      </c>
      <c r="D18" s="6" t="n">
        <v>336</v>
      </c>
    </row>
    <row r="19" spans="1:4">
      <c r="A19" s="4" t="s">
        <v>467</v>
      </c>
      <c r="B19" s="6" t="n">
        <v>3667</v>
      </c>
      <c r="C19" s="6" t="n">
        <v>3659</v>
      </c>
      <c r="D19" s="6" t="n">
        <v>4008</v>
      </c>
    </row>
    <row r="20" spans="1:4">
      <c r="A20" s="4" t="s">
        <v>472</v>
      </c>
      <c r="B20" s="6" t="n">
        <v>19</v>
      </c>
      <c r="C20" s="6" t="n">
        <v>37</v>
      </c>
      <c r="D20" s="6" t="n">
        <v>139</v>
      </c>
    </row>
    <row r="21" spans="1:4">
      <c r="A21" s="4" t="s">
        <v>468</v>
      </c>
      <c r="B21" s="6" t="n">
        <v>19</v>
      </c>
      <c r="C21" s="6" t="n">
        <v>37</v>
      </c>
      <c r="D21" s="6" t="n">
        <v>139</v>
      </c>
    </row>
    <row r="22" spans="1:4">
      <c r="A22" s="4" t="s">
        <v>431</v>
      </c>
    </row>
    <row r="23" spans="1:4">
      <c r="A23" s="3" t="s">
        <v>461</v>
      </c>
    </row>
    <row r="24" spans="1:4">
      <c r="A24" s="4" t="s">
        <v>463</v>
      </c>
      <c r="B24" s="6" t="n">
        <v>268</v>
      </c>
      <c r="C24" s="6" t="n">
        <v>268</v>
      </c>
      <c r="D24" s="6" t="n">
        <v>321</v>
      </c>
    </row>
    <row r="25" spans="1:4">
      <c r="A25" s="4" t="s">
        <v>464</v>
      </c>
      <c r="B25" s="6" t="n">
        <v>268</v>
      </c>
      <c r="C25" s="6" t="n">
        <v>268</v>
      </c>
      <c r="D25" s="6" t="n">
        <v>321</v>
      </c>
    </row>
    <row r="26" spans="1:4">
      <c r="A26" s="4" t="s">
        <v>473</v>
      </c>
      <c r="B26" s="6" t="n">
        <v>268</v>
      </c>
      <c r="C26" s="6" t="n">
        <v>268</v>
      </c>
      <c r="D26" s="6" t="n">
        <v>321</v>
      </c>
    </row>
    <row r="27" spans="1:4">
      <c r="A27" s="4" t="s">
        <v>465</v>
      </c>
      <c r="B27" s="6" t="n">
        <v>268</v>
      </c>
      <c r="C27" s="6" t="n">
        <v>268</v>
      </c>
      <c r="D27" s="6" t="n">
        <v>321</v>
      </c>
    </row>
    <row r="28" spans="1:4">
      <c r="A28" s="4" t="s">
        <v>466</v>
      </c>
      <c r="B28" s="6" t="n">
        <v>61</v>
      </c>
      <c r="C28" s="6" t="n">
        <v>61</v>
      </c>
      <c r="D28" s="6" t="n">
        <v>115</v>
      </c>
    </row>
    <row r="29" spans="1:4">
      <c r="A29" s="4" t="s">
        <v>471</v>
      </c>
      <c r="B29" s="6" t="n">
        <v>261</v>
      </c>
      <c r="C29" s="6" t="n">
        <v>281</v>
      </c>
      <c r="D29" s="6" t="n">
        <v>323</v>
      </c>
    </row>
    <row r="30" spans="1:4">
      <c r="A30" s="4" t="s">
        <v>467</v>
      </c>
      <c r="B30" s="6" t="n">
        <v>261</v>
      </c>
      <c r="C30" s="6" t="n">
        <v>281</v>
      </c>
      <c r="D30" s="6" t="n">
        <v>323</v>
      </c>
    </row>
    <row r="31" spans="1:4">
      <c r="A31" s="4" t="s">
        <v>474</v>
      </c>
      <c r="B31" s="6" t="n">
        <v>3</v>
      </c>
      <c r="C31" s="6" t="n">
        <v>6</v>
      </c>
      <c r="D31" s="6" t="n">
        <v>10</v>
      </c>
    </row>
    <row r="32" spans="1:4">
      <c r="A32" s="4" t="s">
        <v>468</v>
      </c>
      <c r="B32" s="6" t="n">
        <v>3</v>
      </c>
      <c r="C32" s="6" t="n">
        <v>6</v>
      </c>
      <c r="D32" s="6" t="n">
        <v>10</v>
      </c>
    </row>
    <row r="33" spans="1:4">
      <c r="A33" s="4" t="s">
        <v>434</v>
      </c>
    </row>
    <row r="34" spans="1:4">
      <c r="A34" s="3" t="s">
        <v>461</v>
      </c>
    </row>
    <row r="35" spans="1:4">
      <c r="A35" s="4" t="s">
        <v>462</v>
      </c>
      <c r="B35" s="6" t="n">
        <v>800</v>
      </c>
      <c r="C35" s="6" t="n">
        <v>800</v>
      </c>
      <c r="D35" s="6" t="n">
        <v>758</v>
      </c>
    </row>
    <row r="36" spans="1:4">
      <c r="A36" s="4" t="s">
        <v>463</v>
      </c>
      <c r="B36" s="6" t="n">
        <v>1113</v>
      </c>
      <c r="C36" s="6" t="n">
        <v>1113</v>
      </c>
      <c r="D36" s="6" t="n">
        <v>834</v>
      </c>
    </row>
    <row r="37" spans="1:4">
      <c r="A37" s="4" t="s">
        <v>464</v>
      </c>
      <c r="B37" s="6" t="n">
        <v>1913</v>
      </c>
      <c r="C37" s="6" t="n">
        <v>1913</v>
      </c>
      <c r="D37" s="6" t="n">
        <v>1592</v>
      </c>
    </row>
    <row r="38" spans="1:4">
      <c r="A38" s="4" t="s">
        <v>469</v>
      </c>
      <c r="B38" s="6" t="n">
        <v>808</v>
      </c>
      <c r="C38" s="6" t="n">
        <v>808</v>
      </c>
      <c r="D38" s="6" t="n">
        <v>758</v>
      </c>
    </row>
    <row r="39" spans="1:4">
      <c r="A39" s="4" t="s">
        <v>473</v>
      </c>
      <c r="B39" s="6" t="n">
        <v>1113</v>
      </c>
      <c r="C39" s="6" t="n">
        <v>1113</v>
      </c>
      <c r="D39" s="6" t="n">
        <v>834</v>
      </c>
    </row>
    <row r="40" spans="1:4">
      <c r="A40" s="4" t="s">
        <v>465</v>
      </c>
      <c r="B40" s="6" t="n">
        <v>1921</v>
      </c>
      <c r="C40" s="6" t="n">
        <v>1921</v>
      </c>
      <c r="D40" s="6" t="n">
        <v>1592</v>
      </c>
    </row>
    <row r="41" spans="1:4">
      <c r="A41" s="4" t="s">
        <v>466</v>
      </c>
      <c r="B41" s="6" t="n">
        <v>349</v>
      </c>
      <c r="C41" s="6" t="n">
        <v>349</v>
      </c>
      <c r="D41" s="6" t="n">
        <v>255</v>
      </c>
    </row>
    <row r="42" spans="1:4">
      <c r="A42" s="4" t="s">
        <v>470</v>
      </c>
      <c r="B42" s="6" t="n">
        <v>811</v>
      </c>
      <c r="C42" s="6" t="n">
        <v>793</v>
      </c>
      <c r="D42" s="6" t="n">
        <v>1029</v>
      </c>
    </row>
    <row r="43" spans="1:4">
      <c r="A43" s="4" t="s">
        <v>471</v>
      </c>
      <c r="B43" s="6" t="n">
        <v>970</v>
      </c>
      <c r="C43" s="6" t="n">
        <v>925</v>
      </c>
      <c r="D43" s="6" t="n">
        <v>878</v>
      </c>
    </row>
    <row r="44" spans="1:4">
      <c r="A44" s="4" t="s">
        <v>467</v>
      </c>
      <c r="B44" s="6" t="n">
        <v>1781</v>
      </c>
      <c r="C44" s="6" t="n">
        <v>1718</v>
      </c>
      <c r="D44" s="6" t="n">
        <v>1907</v>
      </c>
    </row>
    <row r="45" spans="1:4">
      <c r="A45" s="4" t="s">
        <v>472</v>
      </c>
      <c r="B45" s="6" t="n">
        <v>2</v>
      </c>
      <c r="C45" s="6" t="n">
        <v>3</v>
      </c>
      <c r="D45" s="6" t="n">
        <v>10</v>
      </c>
    </row>
    <row r="46" spans="1:4">
      <c r="A46" s="4" t="s">
        <v>474</v>
      </c>
      <c r="B46" s="6" t="n">
        <v>3</v>
      </c>
      <c r="C46" s="6" t="n">
        <v>4</v>
      </c>
      <c r="D46" s="6" t="n">
        <v>5</v>
      </c>
    </row>
    <row r="47" spans="1:4">
      <c r="A47" s="4" t="s">
        <v>468</v>
      </c>
      <c r="B47" s="6" t="n">
        <v>5</v>
      </c>
      <c r="C47" s="6" t="n">
        <v>7</v>
      </c>
      <c r="D47" s="6" t="n">
        <v>15</v>
      </c>
    </row>
    <row r="48" spans="1:4">
      <c r="A48" s="4" t="s">
        <v>437</v>
      </c>
    </row>
    <row r="49" spans="1:4">
      <c r="A49" s="3" t="s">
        <v>461</v>
      </c>
    </row>
    <row r="50" spans="1:4">
      <c r="A50" s="4" t="s">
        <v>462</v>
      </c>
      <c r="B50" s="4" t="s">
        <v>111</v>
      </c>
      <c r="C50" s="4" t="s">
        <v>111</v>
      </c>
    </row>
    <row r="51" spans="1:4">
      <c r="A51" s="4" t="s">
        <v>463</v>
      </c>
      <c r="B51" s="4" t="s">
        <v>111</v>
      </c>
      <c r="C51" s="4" t="s">
        <v>111</v>
      </c>
    </row>
    <row r="52" spans="1:4">
      <c r="A52" s="4" t="s">
        <v>464</v>
      </c>
      <c r="B52" s="4" t="s">
        <v>111</v>
      </c>
      <c r="C52" s="4" t="s">
        <v>111</v>
      </c>
    </row>
    <row r="53" spans="1:4">
      <c r="A53" s="4" t="s">
        <v>469</v>
      </c>
      <c r="B53" s="4" t="s">
        <v>111</v>
      </c>
      <c r="C53" s="4" t="s">
        <v>111</v>
      </c>
    </row>
    <row r="54" spans="1:4">
      <c r="A54" s="4" t="s">
        <v>473</v>
      </c>
      <c r="B54" s="4" t="s">
        <v>111</v>
      </c>
      <c r="C54" s="4" t="s">
        <v>111</v>
      </c>
    </row>
    <row r="55" spans="1:4">
      <c r="A55" s="4" t="s">
        <v>465</v>
      </c>
      <c r="B55" s="4" t="s">
        <v>111</v>
      </c>
      <c r="C55" s="4" t="s">
        <v>111</v>
      </c>
    </row>
    <row r="56" spans="1:4">
      <c r="A56" s="4" t="s">
        <v>466</v>
      </c>
      <c r="B56" s="4" t="s">
        <v>111</v>
      </c>
      <c r="C56" s="4" t="s">
        <v>111</v>
      </c>
    </row>
    <row r="57" spans="1:4">
      <c r="A57" s="4" t="s">
        <v>470</v>
      </c>
      <c r="B57" s="4" t="s">
        <v>111</v>
      </c>
      <c r="C57" s="4" t="s">
        <v>111</v>
      </c>
    </row>
    <row r="58" spans="1:4">
      <c r="A58" s="4" t="s">
        <v>471</v>
      </c>
      <c r="B58" s="4" t="s">
        <v>111</v>
      </c>
      <c r="C58" s="4" t="s">
        <v>111</v>
      </c>
    </row>
    <row r="59" spans="1:4">
      <c r="A59" s="4" t="s">
        <v>467</v>
      </c>
      <c r="B59" s="4" t="s">
        <v>111</v>
      </c>
      <c r="C59" s="4" t="s">
        <v>111</v>
      </c>
    </row>
    <row r="60" spans="1:4">
      <c r="A60" s="4" t="s">
        <v>472</v>
      </c>
      <c r="B60" s="4" t="s">
        <v>111</v>
      </c>
      <c r="C60" s="4" t="s">
        <v>111</v>
      </c>
    </row>
    <row r="61" spans="1:4">
      <c r="A61" s="4" t="s">
        <v>474</v>
      </c>
      <c r="B61" s="4" t="s">
        <v>111</v>
      </c>
      <c r="C61" s="4" t="s">
        <v>111</v>
      </c>
    </row>
    <row r="62" spans="1:4">
      <c r="A62" s="4" t="s">
        <v>468</v>
      </c>
      <c r="B62" s="4" t="s">
        <v>111</v>
      </c>
      <c r="C62" s="4" t="s">
        <v>111</v>
      </c>
    </row>
    <row r="63" spans="1:4">
      <c r="A63" s="4" t="s">
        <v>440</v>
      </c>
    </row>
    <row r="64" spans="1:4">
      <c r="A64" s="3" t="s">
        <v>461</v>
      </c>
    </row>
    <row r="65" spans="1:4">
      <c r="A65" s="4" t="s">
        <v>462</v>
      </c>
      <c r="B65" s="6" t="n">
        <v>815</v>
      </c>
      <c r="C65" s="6" t="n">
        <v>815</v>
      </c>
      <c r="D65" s="6" t="n">
        <v>815</v>
      </c>
    </row>
    <row r="66" spans="1:4">
      <c r="A66" s="4" t="s">
        <v>464</v>
      </c>
      <c r="B66" s="6" t="n">
        <v>815</v>
      </c>
      <c r="C66" s="6" t="n">
        <v>815</v>
      </c>
      <c r="D66" s="6" t="n">
        <v>815</v>
      </c>
    </row>
    <row r="67" spans="1:4">
      <c r="A67" s="4" t="s">
        <v>469</v>
      </c>
      <c r="B67" s="6" t="n">
        <v>815</v>
      </c>
      <c r="C67" s="6" t="n">
        <v>815</v>
      </c>
      <c r="D67" s="6" t="n">
        <v>815</v>
      </c>
    </row>
    <row r="68" spans="1:4">
      <c r="A68" s="4" t="s">
        <v>465</v>
      </c>
      <c r="B68" s="6" t="n">
        <v>815</v>
      </c>
      <c r="C68" s="6" t="n">
        <v>815</v>
      </c>
      <c r="D68" s="6" t="n">
        <v>815</v>
      </c>
    </row>
    <row r="69" spans="1:4">
      <c r="A69" s="4" t="s">
        <v>470</v>
      </c>
      <c r="B69" s="6" t="n">
        <v>815</v>
      </c>
      <c r="C69" s="6" t="n">
        <v>815</v>
      </c>
      <c r="D69" s="6" t="n">
        <v>1096</v>
      </c>
    </row>
    <row r="70" spans="1:4">
      <c r="A70" s="4" t="s">
        <v>467</v>
      </c>
      <c r="B70" s="6" t="n">
        <v>815</v>
      </c>
      <c r="C70" s="6" t="n">
        <v>815</v>
      </c>
      <c r="D70" s="6" t="n">
        <v>1096</v>
      </c>
    </row>
    <row r="71" spans="1:4">
      <c r="A71" s="4" t="s">
        <v>472</v>
      </c>
      <c r="B71" s="6" t="n">
        <v>7</v>
      </c>
      <c r="C71" s="6" t="n">
        <v>14</v>
      </c>
      <c r="D71" s="6" t="n">
        <v>38</v>
      </c>
    </row>
    <row r="72" spans="1:4">
      <c r="A72" s="4" t="s">
        <v>468</v>
      </c>
      <c r="B72" s="7" t="n">
        <v>7</v>
      </c>
      <c r="C72" s="7" t="n">
        <v>14</v>
      </c>
      <c r="D72" s="7" t="n">
        <v>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23</v>
      </c>
    </row>
    <row r="2" spans="1:3">
      <c r="A2" s="3" t="s">
        <v>476</v>
      </c>
    </row>
    <row r="3" spans="1:3">
      <c r="A3" s="4" t="s">
        <v>477</v>
      </c>
      <c r="B3" s="7" t="n">
        <v>1101</v>
      </c>
      <c r="C3" s="7" t="n">
        <v>759</v>
      </c>
    </row>
    <row r="4" spans="1:3">
      <c r="A4" s="4" t="s">
        <v>428</v>
      </c>
    </row>
    <row r="5" spans="1:3">
      <c r="A5" s="3" t="s">
        <v>476</v>
      </c>
    </row>
    <row r="6" spans="1:3">
      <c r="A6" s="4" t="s">
        <v>477</v>
      </c>
      <c r="B6" s="6" t="n">
        <v>221</v>
      </c>
      <c r="C6" s="6" t="n">
        <v>164</v>
      </c>
    </row>
    <row r="7" spans="1:3">
      <c r="A7" s="4" t="s">
        <v>431</v>
      </c>
    </row>
    <row r="8" spans="1:3">
      <c r="A8" s="3" t="s">
        <v>476</v>
      </c>
    </row>
    <row r="9" spans="1:3">
      <c r="A9" s="4" t="s">
        <v>477</v>
      </c>
      <c r="B9" s="6" t="n">
        <v>15</v>
      </c>
      <c r="C9" s="6" t="n">
        <v>66</v>
      </c>
    </row>
    <row r="10" spans="1:3">
      <c r="A10" s="4" t="s">
        <v>434</v>
      </c>
    </row>
    <row r="11" spans="1:3">
      <c r="A11" s="3" t="s">
        <v>476</v>
      </c>
    </row>
    <row r="12" spans="1:3">
      <c r="A12" s="4" t="s">
        <v>477</v>
      </c>
      <c r="B12" s="7" t="n">
        <v>865</v>
      </c>
      <c r="C12" s="7" t="n">
        <v>5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23</v>
      </c>
    </row>
    <row r="2" spans="1:3">
      <c r="A2" s="3" t="s">
        <v>476</v>
      </c>
    </row>
    <row r="3" spans="1:3">
      <c r="A3" s="4" t="s">
        <v>479</v>
      </c>
      <c r="B3" s="7" t="n">
        <v>2191</v>
      </c>
      <c r="C3" s="7" t="n">
        <v>1713</v>
      </c>
    </row>
    <row r="4" spans="1:3">
      <c r="A4" s="4" t="s">
        <v>480</v>
      </c>
      <c r="B4" s="6" t="n">
        <v>729290</v>
      </c>
      <c r="C4" s="6" t="n">
        <v>688393</v>
      </c>
    </row>
    <row r="5" spans="1:3">
      <c r="A5" s="4" t="s">
        <v>481</v>
      </c>
      <c r="B5" s="6" t="n">
        <v>731481</v>
      </c>
      <c r="C5" s="6" t="n">
        <v>690106</v>
      </c>
    </row>
    <row r="6" spans="1:3">
      <c r="A6" s="4" t="s">
        <v>482</v>
      </c>
    </row>
    <row r="7" spans="1:3">
      <c r="A7" s="3" t="s">
        <v>476</v>
      </c>
    </row>
    <row r="8" spans="1:3">
      <c r="A8" s="4" t="s">
        <v>479</v>
      </c>
      <c r="B8" s="6" t="n">
        <v>1090</v>
      </c>
      <c r="C8" s="6" t="n">
        <v>878</v>
      </c>
    </row>
    <row r="9" spans="1:3">
      <c r="A9" s="4" t="s">
        <v>483</v>
      </c>
    </row>
    <row r="10" spans="1:3">
      <c r="A10" s="3" t="s">
        <v>476</v>
      </c>
    </row>
    <row r="11" spans="1:3">
      <c r="A11" s="4" t="s">
        <v>479</v>
      </c>
      <c r="C11" s="6" t="n">
        <v>76</v>
      </c>
    </row>
    <row r="12" spans="1:3">
      <c r="A12" s="4" t="s">
        <v>484</v>
      </c>
    </row>
    <row r="13" spans="1:3">
      <c r="A13" s="3" t="s">
        <v>476</v>
      </c>
    </row>
    <row r="14" spans="1:3">
      <c r="A14" s="4" t="s">
        <v>479</v>
      </c>
      <c r="B14" s="6" t="n">
        <v>1101</v>
      </c>
      <c r="C14" s="6" t="n">
        <v>759</v>
      </c>
    </row>
    <row r="15" spans="1:3">
      <c r="A15" s="4" t="s">
        <v>428</v>
      </c>
    </row>
    <row r="16" spans="1:3">
      <c r="A16" s="3" t="s">
        <v>476</v>
      </c>
    </row>
    <row r="17" spans="1:3">
      <c r="A17" s="4" t="s">
        <v>479</v>
      </c>
      <c r="B17" s="6" t="n">
        <v>267</v>
      </c>
      <c r="C17" s="6" t="n">
        <v>383</v>
      </c>
    </row>
    <row r="18" spans="1:3">
      <c r="A18" s="4" t="s">
        <v>480</v>
      </c>
      <c r="B18" s="6" t="n">
        <v>295479</v>
      </c>
      <c r="C18" s="6" t="n">
        <v>288921</v>
      </c>
    </row>
    <row r="19" spans="1:3">
      <c r="A19" s="4" t="s">
        <v>481</v>
      </c>
      <c r="B19" s="6" t="n">
        <v>295746</v>
      </c>
      <c r="C19" s="6" t="n">
        <v>289304</v>
      </c>
    </row>
    <row r="20" spans="1:3">
      <c r="A20" s="4" t="s">
        <v>485</v>
      </c>
    </row>
    <row r="21" spans="1:3">
      <c r="A21" s="3" t="s">
        <v>476</v>
      </c>
    </row>
    <row r="22" spans="1:3">
      <c r="A22" s="4" t="s">
        <v>479</v>
      </c>
      <c r="B22" s="6" t="n">
        <v>46</v>
      </c>
      <c r="C22" s="6" t="n">
        <v>219</v>
      </c>
    </row>
    <row r="23" spans="1:3">
      <c r="A23" s="4" t="s">
        <v>486</v>
      </c>
    </row>
    <row r="24" spans="1:3">
      <c r="A24" s="3" t="s">
        <v>476</v>
      </c>
    </row>
    <row r="25" spans="1:3">
      <c r="A25" s="4" t="s">
        <v>479</v>
      </c>
      <c r="B25" s="6" t="n">
        <v>221</v>
      </c>
      <c r="C25" s="6" t="n">
        <v>164</v>
      </c>
    </row>
    <row r="26" spans="1:3">
      <c r="A26" s="4" t="s">
        <v>431</v>
      </c>
    </row>
    <row r="27" spans="1:3">
      <c r="A27" s="3" t="s">
        <v>476</v>
      </c>
    </row>
    <row r="28" spans="1:3">
      <c r="A28" s="4" t="s">
        <v>479</v>
      </c>
      <c r="B28" s="6" t="n">
        <v>203</v>
      </c>
      <c r="C28" s="6" t="n">
        <v>66</v>
      </c>
    </row>
    <row r="29" spans="1:3">
      <c r="A29" s="4" t="s">
        <v>480</v>
      </c>
      <c r="B29" s="6" t="n">
        <v>39840</v>
      </c>
      <c r="C29" s="6" t="n">
        <v>34889</v>
      </c>
    </row>
    <row r="30" spans="1:3">
      <c r="A30" s="4" t="s">
        <v>481</v>
      </c>
      <c r="B30" s="6" t="n">
        <v>40043</v>
      </c>
      <c r="C30" s="6" t="n">
        <v>34955</v>
      </c>
    </row>
    <row r="31" spans="1:3">
      <c r="A31" s="4" t="s">
        <v>487</v>
      </c>
    </row>
    <row r="32" spans="1:3">
      <c r="A32" s="3" t="s">
        <v>476</v>
      </c>
    </row>
    <row r="33" spans="1:3">
      <c r="A33" s="4" t="s">
        <v>479</v>
      </c>
      <c r="B33" s="6" t="n">
        <v>188</v>
      </c>
    </row>
    <row r="34" spans="1:3">
      <c r="A34" s="4" t="s">
        <v>488</v>
      </c>
    </row>
    <row r="35" spans="1:3">
      <c r="A35" s="3" t="s">
        <v>476</v>
      </c>
    </row>
    <row r="36" spans="1:3">
      <c r="A36" s="4" t="s">
        <v>479</v>
      </c>
      <c r="B36" s="6" t="n">
        <v>15</v>
      </c>
      <c r="C36" s="6" t="n">
        <v>66</v>
      </c>
    </row>
    <row r="37" spans="1:3">
      <c r="A37" s="4" t="s">
        <v>434</v>
      </c>
    </row>
    <row r="38" spans="1:3">
      <c r="A38" s="3" t="s">
        <v>476</v>
      </c>
    </row>
    <row r="39" spans="1:3">
      <c r="A39" s="4" t="s">
        <v>479</v>
      </c>
      <c r="B39" s="6" t="n">
        <v>1721</v>
      </c>
      <c r="C39" s="6" t="n">
        <v>764</v>
      </c>
    </row>
    <row r="40" spans="1:3">
      <c r="A40" s="4" t="s">
        <v>480</v>
      </c>
      <c r="B40" s="6" t="n">
        <v>369692</v>
      </c>
      <c r="C40" s="6" t="n">
        <v>346552</v>
      </c>
    </row>
    <row r="41" spans="1:3">
      <c r="A41" s="4" t="s">
        <v>481</v>
      </c>
      <c r="B41" s="6" t="n">
        <v>371413</v>
      </c>
      <c r="C41" s="6" t="n">
        <v>347316</v>
      </c>
    </row>
    <row r="42" spans="1:3">
      <c r="A42" s="4" t="s">
        <v>489</v>
      </c>
    </row>
    <row r="43" spans="1:3">
      <c r="A43" s="3" t="s">
        <v>476</v>
      </c>
    </row>
    <row r="44" spans="1:3">
      <c r="A44" s="4" t="s">
        <v>479</v>
      </c>
      <c r="B44" s="6" t="n">
        <v>856</v>
      </c>
      <c r="C44" s="6" t="n">
        <v>159</v>
      </c>
    </row>
    <row r="45" spans="1:3">
      <c r="A45" s="4" t="s">
        <v>490</v>
      </c>
    </row>
    <row r="46" spans="1:3">
      <c r="A46" s="3" t="s">
        <v>476</v>
      </c>
    </row>
    <row r="47" spans="1:3">
      <c r="A47" s="4" t="s">
        <v>479</v>
      </c>
      <c r="C47" s="6" t="n">
        <v>76</v>
      </c>
    </row>
    <row r="48" spans="1:3">
      <c r="A48" s="4" t="s">
        <v>491</v>
      </c>
    </row>
    <row r="49" spans="1:3">
      <c r="A49" s="3" t="s">
        <v>476</v>
      </c>
    </row>
    <row r="50" spans="1:3">
      <c r="A50" s="4" t="s">
        <v>479</v>
      </c>
      <c r="B50" s="6" t="n">
        <v>865</v>
      </c>
      <c r="C50" s="6" t="n">
        <v>529</v>
      </c>
    </row>
    <row r="51" spans="1:3">
      <c r="A51" s="4" t="s">
        <v>437</v>
      </c>
    </row>
    <row r="52" spans="1:3">
      <c r="A52" s="3" t="s">
        <v>476</v>
      </c>
    </row>
    <row r="53" spans="1:3">
      <c r="A53" s="4" t="s">
        <v>480</v>
      </c>
      <c r="B53" s="6" t="n">
        <v>679</v>
      </c>
      <c r="C53" s="6" t="n">
        <v>745</v>
      </c>
    </row>
    <row r="54" spans="1:3">
      <c r="A54" s="4" t="s">
        <v>481</v>
      </c>
      <c r="B54" s="6" t="n">
        <v>679</v>
      </c>
      <c r="C54" s="6" t="n">
        <v>745</v>
      </c>
    </row>
    <row r="55" spans="1:3">
      <c r="A55" s="4" t="s">
        <v>440</v>
      </c>
    </row>
    <row r="56" spans="1:3">
      <c r="A56" s="3" t="s">
        <v>476</v>
      </c>
    </row>
    <row r="57" spans="1:3">
      <c r="A57" s="4" t="s">
        <v>479</v>
      </c>
      <c r="C57" s="6" t="n">
        <v>500</v>
      </c>
    </row>
    <row r="58" spans="1:3">
      <c r="A58" s="4" t="s">
        <v>480</v>
      </c>
      <c r="B58" s="6" t="n">
        <v>23600</v>
      </c>
      <c r="C58" s="6" t="n">
        <v>17286</v>
      </c>
    </row>
    <row r="59" spans="1:3">
      <c r="A59" s="4" t="s">
        <v>481</v>
      </c>
      <c r="B59" s="7" t="n">
        <v>23600</v>
      </c>
      <c r="C59" s="6" t="n">
        <v>17786</v>
      </c>
    </row>
    <row r="60" spans="1:3">
      <c r="A60" s="4" t="s">
        <v>492</v>
      </c>
    </row>
    <row r="61" spans="1:3">
      <c r="A61" s="3" t="s">
        <v>476</v>
      </c>
    </row>
    <row r="62" spans="1:3">
      <c r="A62" s="4" t="s">
        <v>479</v>
      </c>
      <c r="C62" s="7" t="n">
        <v>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63</v>
      </c>
      <c r="D1" s="2" t="s">
        <v>1</v>
      </c>
    </row>
    <row r="2" spans="1:5">
      <c r="B2" s="2" t="s">
        <v>2</v>
      </c>
      <c r="C2" s="2" t="s">
        <v>64</v>
      </c>
      <c r="D2" s="2" t="s">
        <v>2</v>
      </c>
      <c r="E2" s="2" t="s">
        <v>64</v>
      </c>
    </row>
    <row r="3" spans="1:5">
      <c r="A3" s="3" t="s">
        <v>494</v>
      </c>
    </row>
    <row r="4" spans="1:5">
      <c r="A4" s="4" t="s">
        <v>495</v>
      </c>
      <c r="B4" s="7" t="n">
        <v>6209</v>
      </c>
      <c r="C4" s="7" t="n">
        <v>5635</v>
      </c>
      <c r="D4" s="7" t="n">
        <v>6068</v>
      </c>
      <c r="E4" s="7" t="n">
        <v>5614</v>
      </c>
    </row>
    <row r="5" spans="1:5">
      <c r="A5" s="4" t="s">
        <v>496</v>
      </c>
      <c r="C5" s="6" t="n">
        <v>-55</v>
      </c>
      <c r="D5" s="6" t="n">
        <v>-44</v>
      </c>
      <c r="E5" s="6" t="n">
        <v>-56</v>
      </c>
    </row>
    <row r="6" spans="1:5">
      <c r="A6" s="4" t="s">
        <v>497</v>
      </c>
      <c r="B6" s="6" t="n">
        <v>70</v>
      </c>
      <c r="C6" s="6" t="n">
        <v>120</v>
      </c>
      <c r="D6" s="6" t="n">
        <v>255</v>
      </c>
      <c r="E6" s="6" t="n">
        <v>142</v>
      </c>
    </row>
    <row r="7" spans="1:5">
      <c r="A7" s="4" t="s">
        <v>498</v>
      </c>
      <c r="B7" s="6" t="n">
        <v>6279</v>
      </c>
      <c r="C7" s="6" t="n">
        <v>5700</v>
      </c>
      <c r="D7" s="6" t="n">
        <v>6279</v>
      </c>
      <c r="E7" s="6" t="n">
        <v>5700</v>
      </c>
    </row>
    <row r="8" spans="1:5">
      <c r="A8" s="4" t="s">
        <v>428</v>
      </c>
    </row>
    <row r="9" spans="1:5">
      <c r="A9" s="3" t="s">
        <v>494</v>
      </c>
    </row>
    <row r="10" spans="1:5">
      <c r="A10" s="4" t="s">
        <v>495</v>
      </c>
      <c r="B10" s="6" t="n">
        <v>2157</v>
      </c>
      <c r="C10" s="6" t="n">
        <v>1987</v>
      </c>
      <c r="D10" s="6" t="n">
        <v>2132</v>
      </c>
      <c r="E10" s="6" t="n">
        <v>1704</v>
      </c>
    </row>
    <row r="11" spans="1:5">
      <c r="A11" s="4" t="s">
        <v>496</v>
      </c>
      <c r="C11" s="6" t="n">
        <v>-46</v>
      </c>
      <c r="D11" s="6" t="n">
        <v>-35</v>
      </c>
      <c r="E11" s="6" t="n">
        <v>-46</v>
      </c>
    </row>
    <row r="12" spans="1:5">
      <c r="A12" s="4" t="s">
        <v>497</v>
      </c>
      <c r="B12" s="6" t="n">
        <v>21</v>
      </c>
      <c r="C12" s="6" t="n">
        <v>64</v>
      </c>
      <c r="D12" s="6" t="n">
        <v>81</v>
      </c>
      <c r="E12" s="6" t="n">
        <v>347</v>
      </c>
    </row>
    <row r="13" spans="1:5">
      <c r="A13" s="4" t="s">
        <v>498</v>
      </c>
      <c r="B13" s="6" t="n">
        <v>2178</v>
      </c>
      <c r="C13" s="6" t="n">
        <v>2005</v>
      </c>
      <c r="D13" s="6" t="n">
        <v>2178</v>
      </c>
      <c r="E13" s="6" t="n">
        <v>2005</v>
      </c>
    </row>
    <row r="14" spans="1:5">
      <c r="A14" s="4" t="s">
        <v>431</v>
      </c>
    </row>
    <row r="15" spans="1:5">
      <c r="A15" s="3" t="s">
        <v>494</v>
      </c>
    </row>
    <row r="16" spans="1:5">
      <c r="A16" s="4" t="s">
        <v>495</v>
      </c>
      <c r="B16" s="6" t="n">
        <v>396</v>
      </c>
      <c r="C16" s="6" t="n">
        <v>462</v>
      </c>
      <c r="D16" s="6" t="n">
        <v>402</v>
      </c>
      <c r="E16" s="6" t="n">
        <v>407</v>
      </c>
    </row>
    <row r="17" spans="1:5">
      <c r="A17" s="4" t="s">
        <v>497</v>
      </c>
      <c r="B17" s="6" t="n">
        <v>22</v>
      </c>
      <c r="C17" s="6" t="n">
        <v>-71</v>
      </c>
      <c r="D17" s="6" t="n">
        <v>16</v>
      </c>
      <c r="E17" s="6" t="n">
        <v>-16</v>
      </c>
    </row>
    <row r="18" spans="1:5">
      <c r="A18" s="4" t="s">
        <v>498</v>
      </c>
      <c r="B18" s="6" t="n">
        <v>418</v>
      </c>
      <c r="C18" s="6" t="n">
        <v>391</v>
      </c>
      <c r="D18" s="6" t="n">
        <v>418</v>
      </c>
      <c r="E18" s="6" t="n">
        <v>391</v>
      </c>
    </row>
    <row r="19" spans="1:5">
      <c r="A19" s="4" t="s">
        <v>453</v>
      </c>
    </row>
    <row r="20" spans="1:5">
      <c r="A20" s="3" t="s">
        <v>494</v>
      </c>
    </row>
    <row r="21" spans="1:5">
      <c r="A21" s="4" t="s">
        <v>495</v>
      </c>
      <c r="B21" s="6" t="n">
        <v>371</v>
      </c>
      <c r="C21" s="6" t="n">
        <v>325</v>
      </c>
      <c r="D21" s="6" t="n">
        <v>294</v>
      </c>
      <c r="E21" s="6" t="n">
        <v>401</v>
      </c>
    </row>
    <row r="22" spans="1:5">
      <c r="A22" s="4" t="s">
        <v>497</v>
      </c>
      <c r="B22" s="6" t="n">
        <v>56</v>
      </c>
      <c r="C22" s="6" t="n">
        <v>8</v>
      </c>
      <c r="D22" s="6" t="n">
        <v>133</v>
      </c>
      <c r="E22" s="6" t="n">
        <v>-68</v>
      </c>
    </row>
    <row r="23" spans="1:5">
      <c r="A23" s="4" t="s">
        <v>498</v>
      </c>
      <c r="B23" s="6" t="n">
        <v>427</v>
      </c>
      <c r="C23" s="6" t="n">
        <v>333</v>
      </c>
      <c r="D23" s="6" t="n">
        <v>427</v>
      </c>
      <c r="E23" s="6" t="n">
        <v>333</v>
      </c>
    </row>
    <row r="24" spans="1:5">
      <c r="A24" s="4" t="s">
        <v>434</v>
      </c>
    </row>
    <row r="25" spans="1:5">
      <c r="A25" s="3" t="s">
        <v>494</v>
      </c>
    </row>
    <row r="26" spans="1:5">
      <c r="A26" s="4" t="s">
        <v>495</v>
      </c>
      <c r="B26" s="6" t="n">
        <v>2581</v>
      </c>
      <c r="C26" s="6" t="n">
        <v>2230</v>
      </c>
      <c r="D26" s="6" t="n">
        <v>2529</v>
      </c>
      <c r="E26" s="6" t="n">
        <v>1955</v>
      </c>
    </row>
    <row r="27" spans="1:5">
      <c r="A27" s="4" t="s">
        <v>496</v>
      </c>
      <c r="C27" s="6" t="n">
        <v>-9</v>
      </c>
      <c r="D27" s="6" t="n">
        <v>-9</v>
      </c>
      <c r="E27" s="6" t="n">
        <v>-10</v>
      </c>
    </row>
    <row r="28" spans="1:5">
      <c r="A28" s="4" t="s">
        <v>497</v>
      </c>
      <c r="B28" s="6" t="n">
        <v>206</v>
      </c>
      <c r="C28" s="6" t="n">
        <v>196</v>
      </c>
      <c r="D28" s="6" t="n">
        <v>267</v>
      </c>
      <c r="E28" s="6" t="n">
        <v>472</v>
      </c>
    </row>
    <row r="29" spans="1:5">
      <c r="A29" s="4" t="s">
        <v>498</v>
      </c>
      <c r="B29" s="6" t="n">
        <v>2787</v>
      </c>
      <c r="C29" s="6" t="n">
        <v>2417</v>
      </c>
      <c r="D29" s="6" t="n">
        <v>2787</v>
      </c>
      <c r="E29" s="6" t="n">
        <v>2417</v>
      </c>
    </row>
    <row r="30" spans="1:5">
      <c r="A30" s="4" t="s">
        <v>437</v>
      </c>
    </row>
    <row r="31" spans="1:5">
      <c r="A31" s="3" t="s">
        <v>494</v>
      </c>
    </row>
    <row r="32" spans="1:5">
      <c r="A32" s="4" t="s">
        <v>495</v>
      </c>
      <c r="B32" s="6" t="n">
        <v>30</v>
      </c>
      <c r="C32" s="6" t="n">
        <v>22</v>
      </c>
      <c r="D32" s="6" t="n">
        <v>29</v>
      </c>
      <c r="E32" s="6" t="n">
        <v>22</v>
      </c>
    </row>
    <row r="33" spans="1:5">
      <c r="A33" s="4" t="s">
        <v>497</v>
      </c>
      <c r="C33" s="6" t="n">
        <v>10</v>
      </c>
      <c r="D33" s="6" t="n">
        <v>1</v>
      </c>
      <c r="E33" s="6" t="n">
        <v>10</v>
      </c>
    </row>
    <row r="34" spans="1:5">
      <c r="A34" s="4" t="s">
        <v>498</v>
      </c>
      <c r="B34" s="6" t="n">
        <v>30</v>
      </c>
      <c r="C34" s="6" t="n">
        <v>32</v>
      </c>
      <c r="D34" s="6" t="n">
        <v>30</v>
      </c>
      <c r="E34" s="6" t="n">
        <v>32</v>
      </c>
    </row>
    <row r="35" spans="1:5">
      <c r="A35" s="4" t="s">
        <v>499</v>
      </c>
    </row>
    <row r="36" spans="1:5">
      <c r="A36" s="3" t="s">
        <v>494</v>
      </c>
    </row>
    <row r="37" spans="1:5">
      <c r="A37" s="4" t="s">
        <v>495</v>
      </c>
      <c r="B37" s="6" t="n">
        <v>674</v>
      </c>
      <c r="C37" s="6" t="n">
        <v>609</v>
      </c>
      <c r="D37" s="6" t="n">
        <v>682</v>
      </c>
      <c r="E37" s="6" t="n">
        <v>1125</v>
      </c>
    </row>
    <row r="38" spans="1:5">
      <c r="A38" s="4" t="s">
        <v>497</v>
      </c>
      <c r="B38" s="6" t="n">
        <v>-235</v>
      </c>
      <c r="C38" s="6" t="n">
        <v>-87</v>
      </c>
      <c r="D38" s="6" t="n">
        <v>-243</v>
      </c>
      <c r="E38" s="6" t="n">
        <v>-603</v>
      </c>
    </row>
    <row r="39" spans="1:5">
      <c r="A39" s="4" t="s">
        <v>498</v>
      </c>
      <c r="B39" s="7" t="n">
        <v>439</v>
      </c>
      <c r="C39" s="7" t="n">
        <v>522</v>
      </c>
      <c r="D39" s="7" t="n">
        <v>439</v>
      </c>
      <c r="E39" s="7" t="n">
        <v>5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s="1" t="s">
        <v>105</v>
      </c>
      <c r="C1" s="2" t="s">
        <v>63</v>
      </c>
      <c r="E1" s="2" t="s">
        <v>1</v>
      </c>
    </row>
    <row r="2" spans="1:6">
      <c r="C2" s="2" t="s">
        <v>2</v>
      </c>
      <c r="D2" s="2" t="s">
        <v>64</v>
      </c>
      <c r="E2" s="2" t="s">
        <v>2</v>
      </c>
      <c r="F2" s="2" t="s">
        <v>64</v>
      </c>
    </row>
    <row r="3" spans="1:6">
      <c r="A3" s="3" t="s">
        <v>106</v>
      </c>
    </row>
    <row r="4" spans="1:6">
      <c r="A4" s="4" t="s">
        <v>101</v>
      </c>
      <c r="C4" s="7" t="n">
        <v>1664</v>
      </c>
      <c r="D4" s="7" t="n">
        <v>1678</v>
      </c>
      <c r="E4" s="7" t="n">
        <v>3272</v>
      </c>
      <c r="F4" s="7" t="n">
        <v>3619</v>
      </c>
    </row>
    <row r="5" spans="1:6">
      <c r="A5" s="3" t="s">
        <v>107</v>
      </c>
    </row>
    <row r="6" spans="1:6">
      <c r="A6" s="4" t="s">
        <v>108</v>
      </c>
      <c r="C6" s="6" t="n">
        <v>626</v>
      </c>
      <c r="D6" s="6" t="n">
        <v>-865</v>
      </c>
      <c r="E6" s="6" t="n">
        <v>1057</v>
      </c>
      <c r="F6" s="6" t="n">
        <v>-527</v>
      </c>
    </row>
    <row r="7" spans="1:6">
      <c r="A7" s="4" t="s">
        <v>109</v>
      </c>
      <c r="B7" s="4" t="s">
        <v>110</v>
      </c>
      <c r="C7" s="4" t="s">
        <v>111</v>
      </c>
      <c r="D7" s="4" t="s">
        <v>111</v>
      </c>
      <c r="F7" s="6" t="n">
        <v>-139</v>
      </c>
    </row>
    <row r="8" spans="1:6">
      <c r="A8" s="4" t="s">
        <v>112</v>
      </c>
      <c r="C8" s="6" t="n">
        <v>626</v>
      </c>
      <c r="D8" s="6" t="n">
        <v>-865</v>
      </c>
      <c r="E8" s="6" t="n">
        <v>1057</v>
      </c>
      <c r="F8" s="6" t="n">
        <v>-666</v>
      </c>
    </row>
    <row r="9" spans="1:6">
      <c r="A9" s="4" t="s">
        <v>113</v>
      </c>
      <c r="C9" s="6" t="n">
        <v>-212</v>
      </c>
      <c r="D9" s="6" t="n">
        <v>294</v>
      </c>
      <c r="E9" s="6" t="n">
        <v>-359</v>
      </c>
      <c r="F9" s="6" t="n">
        <v>226</v>
      </c>
    </row>
    <row r="10" spans="1:6">
      <c r="A10" s="4" t="s">
        <v>114</v>
      </c>
      <c r="C10" s="6" t="n">
        <v>414</v>
      </c>
      <c r="D10" s="6" t="n">
        <v>-571</v>
      </c>
      <c r="E10" s="6" t="n">
        <v>698</v>
      </c>
      <c r="F10" s="6" t="n">
        <v>-440</v>
      </c>
    </row>
    <row r="11" spans="1:6">
      <c r="A11" s="4" t="s">
        <v>115</v>
      </c>
      <c r="C11" s="6" t="n">
        <v>414</v>
      </c>
      <c r="D11" s="6" t="n">
        <v>-571</v>
      </c>
      <c r="E11" s="6" t="n">
        <v>698</v>
      </c>
      <c r="F11" s="6" t="n">
        <v>-440</v>
      </c>
    </row>
    <row r="12" spans="1:6">
      <c r="A12" s="4" t="s">
        <v>116</v>
      </c>
      <c r="C12" s="7" t="n">
        <v>2078</v>
      </c>
      <c r="D12" s="7" t="n">
        <v>1107</v>
      </c>
      <c r="E12" s="7" t="n">
        <v>3970</v>
      </c>
      <c r="F12" s="7" t="n">
        <v>3179</v>
      </c>
    </row>
    <row r="13" spans="1:6">
      <c r="A13" t="n"/>
    </row>
    <row r="14" spans="1:6">
      <c r="A14" s="4" t="s">
        <v>117</v>
      </c>
      <c r="B14" s="4" t="s">
        <v>118</v>
      </c>
    </row>
    <row r="15" spans="1:6">
      <c r="A15" s="4" t="s">
        <v>119</v>
      </c>
      <c r="B15" s="4" t="s">
        <v>120</v>
      </c>
    </row>
  </sheetData>
  <mergeCells count="6">
    <mergeCell ref="A1:B2"/>
    <mergeCell ref="C1:D1"/>
    <mergeCell ref="E1:F1"/>
    <mergeCell ref="A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2</v>
      </c>
      <c r="C1" s="2" t="s">
        <v>501</v>
      </c>
      <c r="D1" s="2" t="s">
        <v>23</v>
      </c>
      <c r="E1" s="2" t="s">
        <v>64</v>
      </c>
      <c r="F1" s="2" t="s">
        <v>502</v>
      </c>
      <c r="G1" s="2" t="s">
        <v>292</v>
      </c>
    </row>
    <row r="2" spans="1:7">
      <c r="A2" s="3" t="s">
        <v>494</v>
      </c>
    </row>
    <row r="3" spans="1:7">
      <c r="A3" s="4" t="s">
        <v>503</v>
      </c>
      <c r="B3" s="7" t="n">
        <v>6279</v>
      </c>
      <c r="C3" s="7" t="n">
        <v>6209</v>
      </c>
      <c r="D3" s="7" t="n">
        <v>6068</v>
      </c>
      <c r="E3" s="7" t="n">
        <v>5700</v>
      </c>
      <c r="F3" s="7" t="n">
        <v>5635</v>
      </c>
      <c r="G3" s="7" t="n">
        <v>5614</v>
      </c>
    </row>
    <row r="4" spans="1:7">
      <c r="A4" s="4" t="s">
        <v>504</v>
      </c>
      <c r="B4" s="6" t="n">
        <v>410</v>
      </c>
      <c r="D4" s="6" t="n">
        <v>370</v>
      </c>
    </row>
    <row r="5" spans="1:7">
      <c r="A5" s="4" t="s">
        <v>505</v>
      </c>
      <c r="B5" s="6" t="n">
        <v>5869</v>
      </c>
      <c r="D5" s="6" t="n">
        <v>5698</v>
      </c>
    </row>
    <row r="6" spans="1:7">
      <c r="A6" s="4" t="s">
        <v>481</v>
      </c>
      <c r="B6" s="6" t="n">
        <v>731481</v>
      </c>
      <c r="D6" s="6" t="n">
        <v>690106</v>
      </c>
    </row>
    <row r="7" spans="1:7">
      <c r="A7" s="4" t="s">
        <v>506</v>
      </c>
      <c r="B7" s="6" t="n">
        <v>6651</v>
      </c>
      <c r="D7" s="6" t="n">
        <v>6372</v>
      </c>
    </row>
    <row r="8" spans="1:7">
      <c r="A8" s="4" t="s">
        <v>507</v>
      </c>
      <c r="B8" s="6" t="n">
        <v>724830</v>
      </c>
      <c r="D8" s="6" t="n">
        <v>683734</v>
      </c>
    </row>
    <row r="9" spans="1:7">
      <c r="A9" s="4" t="s">
        <v>428</v>
      </c>
    </row>
    <row r="10" spans="1:7">
      <c r="A10" s="3" t="s">
        <v>494</v>
      </c>
    </row>
    <row r="11" spans="1:7">
      <c r="A11" s="4" t="s">
        <v>503</v>
      </c>
      <c r="B11" s="6" t="n">
        <v>2178</v>
      </c>
      <c r="C11" s="6" t="n">
        <v>2157</v>
      </c>
      <c r="D11" s="6" t="n">
        <v>2132</v>
      </c>
      <c r="E11" s="6" t="n">
        <v>2005</v>
      </c>
      <c r="F11" s="6" t="n">
        <v>1987</v>
      </c>
      <c r="G11" s="6" t="n">
        <v>1704</v>
      </c>
    </row>
    <row r="12" spans="1:7">
      <c r="A12" s="4" t="s">
        <v>505</v>
      </c>
      <c r="B12" s="6" t="n">
        <v>2178</v>
      </c>
      <c r="D12" s="6" t="n">
        <v>2132</v>
      </c>
    </row>
    <row r="13" spans="1:7">
      <c r="A13" s="4" t="s">
        <v>481</v>
      </c>
      <c r="B13" s="6" t="n">
        <v>295746</v>
      </c>
      <c r="D13" s="6" t="n">
        <v>289304</v>
      </c>
    </row>
    <row r="14" spans="1:7">
      <c r="A14" s="4" t="s">
        <v>506</v>
      </c>
      <c r="B14" s="6" t="n">
        <v>3655</v>
      </c>
      <c r="D14" s="6" t="n">
        <v>3644</v>
      </c>
    </row>
    <row r="15" spans="1:7">
      <c r="A15" s="4" t="s">
        <v>507</v>
      </c>
      <c r="B15" s="6" t="n">
        <v>292091</v>
      </c>
      <c r="D15" s="6" t="n">
        <v>285660</v>
      </c>
    </row>
    <row r="16" spans="1:7">
      <c r="A16" s="4" t="s">
        <v>431</v>
      </c>
    </row>
    <row r="17" spans="1:7">
      <c r="A17" s="3" t="s">
        <v>494</v>
      </c>
    </row>
    <row r="18" spans="1:7">
      <c r="A18" s="4" t="s">
        <v>503</v>
      </c>
      <c r="B18" s="6" t="n">
        <v>418</v>
      </c>
      <c r="C18" s="6" t="n">
        <v>396</v>
      </c>
      <c r="D18" s="6" t="n">
        <v>402</v>
      </c>
      <c r="E18" s="6" t="n">
        <v>391</v>
      </c>
      <c r="F18" s="6" t="n">
        <v>462</v>
      </c>
      <c r="G18" s="6" t="n">
        <v>407</v>
      </c>
    </row>
    <row r="19" spans="1:7">
      <c r="A19" s="4" t="s">
        <v>504</v>
      </c>
      <c r="B19" s="6" t="n">
        <v>61</v>
      </c>
      <c r="D19" s="6" t="n">
        <v>115</v>
      </c>
    </row>
    <row r="20" spans="1:7">
      <c r="A20" s="4" t="s">
        <v>505</v>
      </c>
      <c r="B20" s="6" t="n">
        <v>357</v>
      </c>
      <c r="D20" s="6" t="n">
        <v>287</v>
      </c>
    </row>
    <row r="21" spans="1:7">
      <c r="A21" s="4" t="s">
        <v>481</v>
      </c>
      <c r="B21" s="6" t="n">
        <v>40043</v>
      </c>
      <c r="D21" s="6" t="n">
        <v>34955</v>
      </c>
    </row>
    <row r="22" spans="1:7">
      <c r="A22" s="4" t="s">
        <v>506</v>
      </c>
      <c r="B22" s="6" t="n">
        <v>268</v>
      </c>
      <c r="D22" s="6" t="n">
        <v>321</v>
      </c>
    </row>
    <row r="23" spans="1:7">
      <c r="A23" s="4" t="s">
        <v>507</v>
      </c>
      <c r="B23" s="6" t="n">
        <v>39775</v>
      </c>
      <c r="D23" s="6" t="n">
        <v>34634</v>
      </c>
    </row>
    <row r="24" spans="1:7">
      <c r="A24" s="4" t="s">
        <v>453</v>
      </c>
    </row>
    <row r="25" spans="1:7">
      <c r="A25" s="3" t="s">
        <v>494</v>
      </c>
    </row>
    <row r="26" spans="1:7">
      <c r="A26" s="4" t="s">
        <v>503</v>
      </c>
      <c r="B26" s="6" t="n">
        <v>427</v>
      </c>
      <c r="C26" s="6" t="n">
        <v>371</v>
      </c>
      <c r="D26" s="6" t="n">
        <v>294</v>
      </c>
      <c r="E26" s="6" t="n">
        <v>333</v>
      </c>
      <c r="F26" s="6" t="n">
        <v>325</v>
      </c>
      <c r="G26" s="6" t="n">
        <v>401</v>
      </c>
    </row>
    <row r="27" spans="1:7">
      <c r="A27" s="4" t="s">
        <v>505</v>
      </c>
      <c r="B27" s="6" t="n">
        <v>427</v>
      </c>
      <c r="D27" s="6" t="n">
        <v>294</v>
      </c>
    </row>
    <row r="28" spans="1:7">
      <c r="A28" s="4" t="s">
        <v>481</v>
      </c>
      <c r="B28" s="6" t="n">
        <v>23600</v>
      </c>
      <c r="D28" s="6" t="n">
        <v>17786</v>
      </c>
    </row>
    <row r="29" spans="1:7">
      <c r="A29" s="4" t="s">
        <v>506</v>
      </c>
      <c r="B29" s="6" t="n">
        <v>815</v>
      </c>
      <c r="D29" s="6" t="n">
        <v>815</v>
      </c>
    </row>
    <row r="30" spans="1:7">
      <c r="A30" s="4" t="s">
        <v>507</v>
      </c>
      <c r="B30" s="6" t="n">
        <v>22785</v>
      </c>
      <c r="D30" s="6" t="n">
        <v>16971</v>
      </c>
    </row>
    <row r="31" spans="1:7">
      <c r="A31" s="4" t="s">
        <v>434</v>
      </c>
    </row>
    <row r="32" spans="1:7">
      <c r="A32" s="3" t="s">
        <v>494</v>
      </c>
    </row>
    <row r="33" spans="1:7">
      <c r="A33" s="4" t="s">
        <v>503</v>
      </c>
      <c r="B33" s="6" t="n">
        <v>2787</v>
      </c>
      <c r="C33" s="6" t="n">
        <v>2581</v>
      </c>
      <c r="D33" s="6" t="n">
        <v>2529</v>
      </c>
      <c r="E33" s="6" t="n">
        <v>2417</v>
      </c>
      <c r="F33" s="6" t="n">
        <v>2230</v>
      </c>
      <c r="G33" s="6" t="n">
        <v>1955</v>
      </c>
    </row>
    <row r="34" spans="1:7">
      <c r="A34" s="4" t="s">
        <v>504</v>
      </c>
      <c r="B34" s="6" t="n">
        <v>349</v>
      </c>
      <c r="D34" s="6" t="n">
        <v>255</v>
      </c>
    </row>
    <row r="35" spans="1:7">
      <c r="A35" s="4" t="s">
        <v>505</v>
      </c>
      <c r="B35" s="6" t="n">
        <v>2438</v>
      </c>
      <c r="D35" s="6" t="n">
        <v>2274</v>
      </c>
    </row>
    <row r="36" spans="1:7">
      <c r="A36" s="4" t="s">
        <v>481</v>
      </c>
      <c r="B36" s="6" t="n">
        <v>371413</v>
      </c>
      <c r="D36" s="6" t="n">
        <v>347316</v>
      </c>
    </row>
    <row r="37" spans="1:7">
      <c r="A37" s="4" t="s">
        <v>506</v>
      </c>
      <c r="B37" s="6" t="n">
        <v>1913</v>
      </c>
      <c r="D37" s="6" t="n">
        <v>1592</v>
      </c>
    </row>
    <row r="38" spans="1:7">
      <c r="A38" s="4" t="s">
        <v>507</v>
      </c>
      <c r="B38" s="6" t="n">
        <v>369500</v>
      </c>
      <c r="D38" s="6" t="n">
        <v>345724</v>
      </c>
    </row>
    <row r="39" spans="1:7">
      <c r="A39" s="4" t="s">
        <v>437</v>
      </c>
    </row>
    <row r="40" spans="1:7">
      <c r="A40" s="3" t="s">
        <v>494</v>
      </c>
    </row>
    <row r="41" spans="1:7">
      <c r="A41" s="4" t="s">
        <v>503</v>
      </c>
      <c r="B41" s="6" t="n">
        <v>30</v>
      </c>
      <c r="C41" s="6" t="n">
        <v>30</v>
      </c>
      <c r="D41" s="6" t="n">
        <v>29</v>
      </c>
      <c r="E41" s="6" t="n">
        <v>32</v>
      </c>
      <c r="F41" s="6" t="n">
        <v>22</v>
      </c>
      <c r="G41" s="6" t="n">
        <v>22</v>
      </c>
    </row>
    <row r="42" spans="1:7">
      <c r="A42" s="4" t="s">
        <v>505</v>
      </c>
      <c r="B42" s="6" t="n">
        <v>30</v>
      </c>
      <c r="D42" s="6" t="n">
        <v>29</v>
      </c>
    </row>
    <row r="43" spans="1:7">
      <c r="A43" s="4" t="s">
        <v>481</v>
      </c>
      <c r="B43" s="6" t="n">
        <v>679</v>
      </c>
      <c r="D43" s="6" t="n">
        <v>745</v>
      </c>
    </row>
    <row r="44" spans="1:7">
      <c r="A44" s="4" t="s">
        <v>507</v>
      </c>
      <c r="B44" s="6" t="n">
        <v>679</v>
      </c>
      <c r="D44" s="6" t="n">
        <v>745</v>
      </c>
    </row>
    <row r="45" spans="1:7">
      <c r="A45" s="4" t="s">
        <v>499</v>
      </c>
    </row>
    <row r="46" spans="1:7">
      <c r="A46" s="3" t="s">
        <v>494</v>
      </c>
    </row>
    <row r="47" spans="1:7">
      <c r="A47" s="4" t="s">
        <v>503</v>
      </c>
      <c r="B47" s="6" t="n">
        <v>439</v>
      </c>
      <c r="C47" s="7" t="n">
        <v>674</v>
      </c>
      <c r="D47" s="6" t="n">
        <v>682</v>
      </c>
      <c r="E47" s="7" t="n">
        <v>522</v>
      </c>
      <c r="F47" s="7" t="n">
        <v>609</v>
      </c>
      <c r="G47" s="7" t="n">
        <v>1125</v>
      </c>
    </row>
    <row r="48" spans="1:7">
      <c r="A48" s="4" t="s">
        <v>505</v>
      </c>
      <c r="B48" s="7" t="n">
        <v>439</v>
      </c>
      <c r="D48" s="7" t="n">
        <v>6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23</v>
      </c>
    </row>
    <row r="2" spans="1:3">
      <c r="A2" s="3" t="s">
        <v>509</v>
      </c>
    </row>
    <row r="3" spans="1:3">
      <c r="A3" s="4" t="s">
        <v>510</v>
      </c>
      <c r="B3" s="7" t="n">
        <v>4672</v>
      </c>
      <c r="C3" s="7" t="n">
        <v>4723</v>
      </c>
    </row>
    <row r="4" spans="1:3">
      <c r="A4" s="4" t="s">
        <v>511</v>
      </c>
    </row>
    <row r="5" spans="1:3">
      <c r="A5" s="3" t="s">
        <v>509</v>
      </c>
    </row>
    <row r="6" spans="1:3">
      <c r="A6" s="4" t="s">
        <v>510</v>
      </c>
      <c r="B6" s="6" t="n">
        <v>4672</v>
      </c>
      <c r="C6" s="6" t="n">
        <v>4723</v>
      </c>
    </row>
    <row r="7" spans="1:3">
      <c r="A7" s="4" t="s">
        <v>428</v>
      </c>
    </row>
    <row r="8" spans="1:3">
      <c r="A8" s="3" t="s">
        <v>509</v>
      </c>
    </row>
    <row r="9" spans="1:3">
      <c r="A9" s="4" t="s">
        <v>510</v>
      </c>
      <c r="B9" s="6" t="n">
        <v>3111</v>
      </c>
      <c r="C9" s="6" t="n">
        <v>3145</v>
      </c>
    </row>
    <row r="10" spans="1:3">
      <c r="A10" s="4" t="s">
        <v>512</v>
      </c>
    </row>
    <row r="11" spans="1:3">
      <c r="A11" s="3" t="s">
        <v>509</v>
      </c>
    </row>
    <row r="12" spans="1:3">
      <c r="A12" s="4" t="s">
        <v>510</v>
      </c>
      <c r="B12" s="6" t="n">
        <v>3111</v>
      </c>
      <c r="C12" s="6" t="n">
        <v>3145</v>
      </c>
    </row>
    <row r="13" spans="1:3">
      <c r="A13" s="4" t="s">
        <v>431</v>
      </c>
    </row>
    <row r="14" spans="1:3">
      <c r="A14" s="3" t="s">
        <v>509</v>
      </c>
    </row>
    <row r="15" spans="1:3">
      <c r="A15" s="4" t="s">
        <v>510</v>
      </c>
      <c r="B15" s="6" t="n">
        <v>253</v>
      </c>
      <c r="C15" s="6" t="n">
        <v>255</v>
      </c>
    </row>
    <row r="16" spans="1:3">
      <c r="A16" s="4" t="s">
        <v>513</v>
      </c>
    </row>
    <row r="17" spans="1:3">
      <c r="A17" s="3" t="s">
        <v>509</v>
      </c>
    </row>
    <row r="18" spans="1:3">
      <c r="A18" s="4" t="s">
        <v>510</v>
      </c>
      <c r="B18" s="6" t="n">
        <v>253</v>
      </c>
      <c r="C18" s="6" t="n">
        <v>255</v>
      </c>
    </row>
    <row r="19" spans="1:3">
      <c r="A19" s="4" t="s">
        <v>453</v>
      </c>
    </row>
    <row r="20" spans="1:3">
      <c r="A20" s="3" t="s">
        <v>509</v>
      </c>
    </row>
    <row r="21" spans="1:3">
      <c r="A21" s="4" t="s">
        <v>510</v>
      </c>
      <c r="B21" s="6" t="n">
        <v>260</v>
      </c>
      <c r="C21" s="6" t="n">
        <v>260</v>
      </c>
    </row>
    <row r="22" spans="1:3">
      <c r="A22" s="4" t="s">
        <v>514</v>
      </c>
    </row>
    <row r="23" spans="1:3">
      <c r="A23" s="3" t="s">
        <v>509</v>
      </c>
    </row>
    <row r="24" spans="1:3">
      <c r="A24" s="4" t="s">
        <v>510</v>
      </c>
      <c r="B24" s="6" t="n">
        <v>260</v>
      </c>
      <c r="C24" s="6" t="n">
        <v>260</v>
      </c>
    </row>
    <row r="25" spans="1:3">
      <c r="A25" s="4" t="s">
        <v>434</v>
      </c>
    </row>
    <row r="26" spans="1:3">
      <c r="A26" s="3" t="s">
        <v>509</v>
      </c>
    </row>
    <row r="27" spans="1:3">
      <c r="A27" s="4" t="s">
        <v>510</v>
      </c>
      <c r="B27" s="6" t="n">
        <v>1048</v>
      </c>
      <c r="C27" s="6" t="n">
        <v>1063</v>
      </c>
    </row>
    <row r="28" spans="1:3">
      <c r="A28" s="4" t="s">
        <v>515</v>
      </c>
    </row>
    <row r="29" spans="1:3">
      <c r="A29" s="3" t="s">
        <v>509</v>
      </c>
    </row>
    <row r="30" spans="1:3">
      <c r="A30" s="4" t="s">
        <v>510</v>
      </c>
      <c r="B30" s="7" t="n">
        <v>1048</v>
      </c>
      <c r="C30" s="7" t="n">
        <v>10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16</v>
      </c>
      <c r="B1" s="2" t="s">
        <v>2</v>
      </c>
      <c r="C1" s="2" t="s">
        <v>23</v>
      </c>
    </row>
    <row r="2" spans="1:3">
      <c r="A2" s="3" t="s">
        <v>216</v>
      </c>
    </row>
    <row r="3" spans="1:3">
      <c r="A3" s="4" t="s">
        <v>517</v>
      </c>
      <c r="B3" s="7" t="n">
        <v>6651</v>
      </c>
      <c r="C3" s="7" t="n">
        <v>6372</v>
      </c>
    </row>
    <row r="4" spans="1:3">
      <c r="A4" s="4" t="s">
        <v>518</v>
      </c>
      <c r="B4" s="6" t="n">
        <v>5300</v>
      </c>
    </row>
    <row r="5" spans="1:3">
      <c r="A5" s="4" t="s">
        <v>519</v>
      </c>
      <c r="B5" s="6" t="n">
        <v>1400</v>
      </c>
    </row>
    <row r="6" spans="1:3">
      <c r="A6" s="4" t="s">
        <v>466</v>
      </c>
      <c r="B6" s="7" t="n">
        <v>410</v>
      </c>
      <c r="C6" s="7" t="n">
        <v>3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23</v>
      </c>
    </row>
    <row r="2" spans="1:3">
      <c r="A2" s="3" t="s">
        <v>521</v>
      </c>
    </row>
    <row r="3" spans="1:3">
      <c r="A3" s="4" t="s">
        <v>522</v>
      </c>
      <c r="B3" s="7" t="n">
        <v>89879</v>
      </c>
      <c r="C3" s="7" t="n">
        <v>77253</v>
      </c>
    </row>
    <row r="4" spans="1:3">
      <c r="A4" s="4" t="s">
        <v>389</v>
      </c>
    </row>
    <row r="5" spans="1:3">
      <c r="A5" s="3" t="s">
        <v>521</v>
      </c>
    </row>
    <row r="6" spans="1:3">
      <c r="A6" s="4" t="s">
        <v>522</v>
      </c>
      <c r="B6" s="6" t="n">
        <v>31863</v>
      </c>
      <c r="C6" s="6" t="n">
        <v>34570</v>
      </c>
    </row>
    <row r="7" spans="1:3">
      <c r="A7" s="4" t="s">
        <v>390</v>
      </c>
    </row>
    <row r="8" spans="1:3">
      <c r="A8" s="3" t="s">
        <v>521</v>
      </c>
    </row>
    <row r="9" spans="1:3">
      <c r="A9" s="4" t="s">
        <v>522</v>
      </c>
      <c r="B9" s="6" t="n">
        <v>41553</v>
      </c>
      <c r="C9" s="6" t="n">
        <v>41204</v>
      </c>
    </row>
    <row r="10" spans="1:3">
      <c r="A10" s="4" t="s">
        <v>391</v>
      </c>
    </row>
    <row r="11" spans="1:3">
      <c r="A11" s="3" t="s">
        <v>521</v>
      </c>
    </row>
    <row r="12" spans="1:3">
      <c r="A12" s="4" t="s">
        <v>522</v>
      </c>
      <c r="B12" s="6" t="n">
        <v>16463</v>
      </c>
      <c r="C12" s="6" t="n">
        <v>1479</v>
      </c>
    </row>
    <row r="13" spans="1:3">
      <c r="A13" s="4" t="s">
        <v>523</v>
      </c>
    </row>
    <row r="14" spans="1:3">
      <c r="A14" s="3" t="s">
        <v>521</v>
      </c>
    </row>
    <row r="15" spans="1:3">
      <c r="A15" s="4" t="s">
        <v>522</v>
      </c>
      <c r="B15" s="4" t="s">
        <v>111</v>
      </c>
      <c r="C15" s="4" t="s">
        <v>111</v>
      </c>
    </row>
    <row r="16" spans="1:3">
      <c r="A16" s="4" t="s">
        <v>524</v>
      </c>
    </row>
    <row r="17" spans="1:3">
      <c r="A17" s="3" t="s">
        <v>521</v>
      </c>
    </row>
    <row r="18" spans="1:3">
      <c r="A18" s="4" t="s">
        <v>522</v>
      </c>
      <c r="B18" s="4" t="s">
        <v>111</v>
      </c>
      <c r="C18" s="4" t="s">
        <v>111</v>
      </c>
    </row>
    <row r="19" spans="1:3">
      <c r="A19" s="4" t="s">
        <v>525</v>
      </c>
    </row>
    <row r="20" spans="1:3">
      <c r="A20" s="3" t="s">
        <v>521</v>
      </c>
    </row>
    <row r="21" spans="1:3">
      <c r="A21" s="4" t="s">
        <v>522</v>
      </c>
      <c r="B21" s="4" t="s">
        <v>111</v>
      </c>
      <c r="C21" s="4" t="s">
        <v>111</v>
      </c>
    </row>
    <row r="22" spans="1:3">
      <c r="A22" s="4" t="s">
        <v>526</v>
      </c>
    </row>
    <row r="23" spans="1:3">
      <c r="A23" s="3" t="s">
        <v>521</v>
      </c>
    </row>
    <row r="24" spans="1:3">
      <c r="A24" s="4" t="s">
        <v>522</v>
      </c>
      <c r="B24" s="4" t="s">
        <v>111</v>
      </c>
      <c r="C24" s="4" t="s">
        <v>111</v>
      </c>
    </row>
    <row r="25" spans="1:3">
      <c r="A25" s="4" t="s">
        <v>527</v>
      </c>
    </row>
    <row r="26" spans="1:3">
      <c r="A26" s="3" t="s">
        <v>521</v>
      </c>
    </row>
    <row r="27" spans="1:3">
      <c r="A27" s="4" t="s">
        <v>522</v>
      </c>
      <c r="B27" s="6" t="n">
        <v>89879</v>
      </c>
      <c r="C27" s="6" t="n">
        <v>77253</v>
      </c>
    </row>
    <row r="28" spans="1:3">
      <c r="A28" s="4" t="s">
        <v>528</v>
      </c>
    </row>
    <row r="29" spans="1:3">
      <c r="A29" s="3" t="s">
        <v>521</v>
      </c>
    </row>
    <row r="30" spans="1:3">
      <c r="A30" s="4" t="s">
        <v>522</v>
      </c>
      <c r="B30" s="6" t="n">
        <v>31863</v>
      </c>
      <c r="C30" s="6" t="n">
        <v>34570</v>
      </c>
    </row>
    <row r="31" spans="1:3">
      <c r="A31" s="4" t="s">
        <v>529</v>
      </c>
    </row>
    <row r="32" spans="1:3">
      <c r="A32" s="3" t="s">
        <v>521</v>
      </c>
    </row>
    <row r="33" spans="1:3">
      <c r="A33" s="4" t="s">
        <v>522</v>
      </c>
      <c r="B33" s="6" t="n">
        <v>41553</v>
      </c>
      <c r="C33" s="6" t="n">
        <v>41204</v>
      </c>
    </row>
    <row r="34" spans="1:3">
      <c r="A34" s="4" t="s">
        <v>530</v>
      </c>
    </row>
    <row r="35" spans="1:3">
      <c r="A35" s="3" t="s">
        <v>521</v>
      </c>
    </row>
    <row r="36" spans="1:3">
      <c r="A36" s="4" t="s">
        <v>522</v>
      </c>
      <c r="B36" s="6" t="n">
        <v>16463</v>
      </c>
      <c r="C36" s="6" t="n">
        <v>1479</v>
      </c>
    </row>
    <row r="37" spans="1:3">
      <c r="A37" s="4" t="s">
        <v>531</v>
      </c>
    </row>
    <row r="38" spans="1:3">
      <c r="A38" s="3" t="s">
        <v>521</v>
      </c>
    </row>
    <row r="39" spans="1:3">
      <c r="A39" s="4" t="s">
        <v>522</v>
      </c>
      <c r="B39" s="4" t="s">
        <v>111</v>
      </c>
      <c r="C39" s="4" t="s">
        <v>111</v>
      </c>
    </row>
    <row r="40" spans="1:3">
      <c r="A40" s="4" t="s">
        <v>532</v>
      </c>
    </row>
    <row r="41" spans="1:3">
      <c r="A41" s="3" t="s">
        <v>521</v>
      </c>
    </row>
    <row r="42" spans="1:3">
      <c r="A42" s="4" t="s">
        <v>522</v>
      </c>
      <c r="B42" s="4" t="s">
        <v>111</v>
      </c>
      <c r="C42" s="4" t="s">
        <v>111</v>
      </c>
    </row>
    <row r="43" spans="1:3">
      <c r="A43" s="4" t="s">
        <v>533</v>
      </c>
    </row>
    <row r="44" spans="1:3">
      <c r="A44" s="3" t="s">
        <v>521</v>
      </c>
    </row>
    <row r="45" spans="1:3">
      <c r="A45" s="4" t="s">
        <v>522</v>
      </c>
      <c r="B45" s="4" t="s">
        <v>111</v>
      </c>
      <c r="C45" s="4" t="s">
        <v>111</v>
      </c>
    </row>
    <row r="46" spans="1:3">
      <c r="A46" s="4" t="s">
        <v>534</v>
      </c>
    </row>
    <row r="47" spans="1:3">
      <c r="A47" s="3" t="s">
        <v>521</v>
      </c>
    </row>
    <row r="48" spans="1:3">
      <c r="A48" s="4" t="s">
        <v>522</v>
      </c>
      <c r="B48" s="4" t="s">
        <v>111</v>
      </c>
      <c r="C48" s="4" t="s">
        <v>1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5</v>
      </c>
      <c r="C1" s="2" t="s">
        <v>2</v>
      </c>
      <c r="D1" s="2" t="s">
        <v>23</v>
      </c>
    </row>
    <row r="2" spans="1:4">
      <c r="A2" s="4" t="s">
        <v>536</v>
      </c>
    </row>
    <row r="3" spans="1:4">
      <c r="A3" s="3" t="s">
        <v>521</v>
      </c>
    </row>
    <row r="4" spans="1:4">
      <c r="A4" s="4" t="s">
        <v>537</v>
      </c>
      <c r="B4" s="4" t="s">
        <v>117</v>
      </c>
      <c r="C4" s="7" t="n">
        <v>971</v>
      </c>
      <c r="D4" s="7" t="n">
        <v>785</v>
      </c>
    </row>
    <row r="5" spans="1:4">
      <c r="A5" s="4" t="s">
        <v>538</v>
      </c>
    </row>
    <row r="6" spans="1:4">
      <c r="A6" s="3" t="s">
        <v>521</v>
      </c>
    </row>
    <row r="7" spans="1:4">
      <c r="A7" s="4" t="s">
        <v>537</v>
      </c>
      <c r="B7" s="4" t="s">
        <v>117</v>
      </c>
      <c r="C7" s="6" t="n">
        <v>621</v>
      </c>
      <c r="D7" s="6" t="n">
        <v>1224</v>
      </c>
    </row>
    <row r="8" spans="1:4">
      <c r="A8" s="4" t="s">
        <v>539</v>
      </c>
    </row>
    <row r="9" spans="1:4">
      <c r="A9" s="3" t="s">
        <v>521</v>
      </c>
    </row>
    <row r="10" spans="1:4">
      <c r="A10" s="4" t="s">
        <v>537</v>
      </c>
      <c r="B10" s="4" t="s">
        <v>117</v>
      </c>
      <c r="C10" s="6" t="n">
        <v>971</v>
      </c>
      <c r="D10" s="6" t="n">
        <v>785</v>
      </c>
    </row>
    <row r="11" spans="1:4">
      <c r="A11" s="4" t="s">
        <v>540</v>
      </c>
    </row>
    <row r="12" spans="1:4">
      <c r="A12" s="3" t="s">
        <v>521</v>
      </c>
    </row>
    <row r="13" spans="1:4">
      <c r="A13" s="4" t="s">
        <v>537</v>
      </c>
      <c r="B13" s="4" t="s">
        <v>117</v>
      </c>
      <c r="C13" s="7" t="n">
        <v>621</v>
      </c>
      <c r="D13" s="7" t="n">
        <v>1224</v>
      </c>
    </row>
    <row r="14" spans="1:4">
      <c r="A14" t="n"/>
    </row>
    <row r="15" spans="1:4">
      <c r="A15" s="4" t="s">
        <v>117</v>
      </c>
      <c r="B15" s="4" t="s">
        <v>541</v>
      </c>
    </row>
  </sheetData>
  <mergeCells count="3">
    <mergeCell ref="A1:B1"/>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542</v>
      </c>
      <c r="C1" s="2" t="s">
        <v>1</v>
      </c>
      <c r="D1" s="2" t="s">
        <v>287</v>
      </c>
    </row>
    <row r="2" spans="1:4">
      <c r="C2" s="2" t="s">
        <v>2</v>
      </c>
      <c r="D2" s="2" t="s">
        <v>23</v>
      </c>
    </row>
    <row r="3" spans="1:4">
      <c r="A3" s="4" t="s">
        <v>543</v>
      </c>
    </row>
    <row r="4" spans="1:4">
      <c r="A4" s="3" t="s">
        <v>521</v>
      </c>
    </row>
    <row r="5" spans="1:4">
      <c r="A5" s="4" t="s">
        <v>537</v>
      </c>
      <c r="B5" s="4" t="s">
        <v>110</v>
      </c>
      <c r="C5" s="7" t="n">
        <v>971</v>
      </c>
      <c r="D5" s="7" t="n">
        <v>785</v>
      </c>
    </row>
    <row r="6" spans="1:4">
      <c r="A6" s="4" t="s">
        <v>544</v>
      </c>
    </row>
    <row r="7" spans="1:4">
      <c r="A7" s="3" t="s">
        <v>521</v>
      </c>
    </row>
    <row r="8" spans="1:4">
      <c r="A8" s="4" t="s">
        <v>545</v>
      </c>
      <c r="B8" s="4" t="s">
        <v>546</v>
      </c>
      <c r="C8" s="4" t="s">
        <v>547</v>
      </c>
      <c r="D8" s="4" t="s">
        <v>547</v>
      </c>
    </row>
    <row r="9" spans="1:4">
      <c r="A9" s="4" t="s">
        <v>548</v>
      </c>
    </row>
    <row r="10" spans="1:4">
      <c r="A10" s="3" t="s">
        <v>521</v>
      </c>
    </row>
    <row r="11" spans="1:4">
      <c r="A11" s="4" t="s">
        <v>545</v>
      </c>
      <c r="B11" s="4" t="s">
        <v>546</v>
      </c>
      <c r="C11" s="4" t="s">
        <v>300</v>
      </c>
      <c r="D11" s="4" t="s">
        <v>300</v>
      </c>
    </row>
    <row r="12" spans="1:4">
      <c r="A12" s="4" t="s">
        <v>549</v>
      </c>
    </row>
    <row r="13" spans="1:4">
      <c r="A13" s="3" t="s">
        <v>521</v>
      </c>
    </row>
    <row r="14" spans="1:4">
      <c r="A14" s="4" t="s">
        <v>545</v>
      </c>
      <c r="B14" s="4" t="s">
        <v>546</v>
      </c>
      <c r="C14" s="4" t="s">
        <v>550</v>
      </c>
      <c r="D14" s="4" t="s">
        <v>547</v>
      </c>
    </row>
    <row r="15" spans="1:4">
      <c r="A15" s="4" t="s">
        <v>551</v>
      </c>
    </row>
    <row r="16" spans="1:4">
      <c r="A16" s="3" t="s">
        <v>521</v>
      </c>
    </row>
    <row r="17" spans="1:4">
      <c r="A17" s="4" t="s">
        <v>545</v>
      </c>
      <c r="B17" s="4" t="s">
        <v>552</v>
      </c>
      <c r="C17" s="4" t="s">
        <v>553</v>
      </c>
      <c r="D17" s="4" t="s">
        <v>554</v>
      </c>
    </row>
    <row r="18" spans="1:4">
      <c r="A18" s="4" t="s">
        <v>555</v>
      </c>
    </row>
    <row r="19" spans="1:4">
      <c r="A19" s="3" t="s">
        <v>521</v>
      </c>
    </row>
    <row r="20" spans="1:4">
      <c r="A20" s="4" t="s">
        <v>545</v>
      </c>
      <c r="B20" s="4" t="s">
        <v>552</v>
      </c>
      <c r="C20" s="4" t="s">
        <v>300</v>
      </c>
      <c r="D20" s="4" t="s">
        <v>300</v>
      </c>
    </row>
    <row r="21" spans="1:4">
      <c r="A21" s="4" t="s">
        <v>556</v>
      </c>
    </row>
    <row r="22" spans="1:4">
      <c r="A22" s="3" t="s">
        <v>521</v>
      </c>
    </row>
    <row r="23" spans="1:4">
      <c r="A23" s="4" t="s">
        <v>545</v>
      </c>
      <c r="D23" s="4" t="s">
        <v>554</v>
      </c>
    </row>
    <row r="24" spans="1:4">
      <c r="A24" s="4" t="s">
        <v>557</v>
      </c>
    </row>
    <row r="25" spans="1:4">
      <c r="A25" s="3" t="s">
        <v>521</v>
      </c>
    </row>
    <row r="26" spans="1:4">
      <c r="A26" s="4" t="s">
        <v>545</v>
      </c>
      <c r="B26" s="4" t="s">
        <v>552</v>
      </c>
      <c r="C26" s="4" t="s">
        <v>558</v>
      </c>
    </row>
    <row r="27" spans="1:4">
      <c r="A27" s="4" t="s">
        <v>559</v>
      </c>
    </row>
    <row r="28" spans="1:4">
      <c r="A28" s="3" t="s">
        <v>521</v>
      </c>
    </row>
    <row r="29" spans="1:4">
      <c r="A29" s="4" t="s">
        <v>537</v>
      </c>
      <c r="B29" s="4" t="s">
        <v>560</v>
      </c>
      <c r="C29" s="7" t="n">
        <v>621</v>
      </c>
      <c r="D29" s="7" t="n">
        <v>1224</v>
      </c>
    </row>
    <row r="30" spans="1:4">
      <c r="A30" s="4" t="s">
        <v>545</v>
      </c>
      <c r="B30" s="4" t="s">
        <v>552</v>
      </c>
      <c r="D30" s="4" t="s">
        <v>561</v>
      </c>
    </row>
    <row r="31" spans="1:4">
      <c r="A31" s="4" t="s">
        <v>562</v>
      </c>
    </row>
    <row r="32" spans="1:4">
      <c r="A32" s="3" t="s">
        <v>521</v>
      </c>
    </row>
    <row r="33" spans="1:4">
      <c r="A33" s="4" t="s">
        <v>545</v>
      </c>
      <c r="B33" s="4" t="s">
        <v>552</v>
      </c>
      <c r="C33" s="4" t="s">
        <v>561</v>
      </c>
    </row>
    <row r="34" spans="1:4">
      <c r="A34" s="4" t="s">
        <v>563</v>
      </c>
    </row>
    <row r="35" spans="1:4">
      <c r="A35" s="3" t="s">
        <v>521</v>
      </c>
    </row>
    <row r="36" spans="1:4">
      <c r="A36" s="4" t="s">
        <v>545</v>
      </c>
      <c r="B36" s="4" t="s">
        <v>552</v>
      </c>
      <c r="C36" s="4" t="s">
        <v>561</v>
      </c>
      <c r="D36" s="4" t="s">
        <v>561</v>
      </c>
    </row>
    <row r="37" spans="1:4">
      <c r="A37" t="n"/>
    </row>
    <row r="38" spans="1:4">
      <c r="A38" s="4" t="s">
        <v>117</v>
      </c>
      <c r="B38" s="4" t="s">
        <v>564</v>
      </c>
    </row>
    <row r="39" spans="1:4">
      <c r="A39" s="4" t="s">
        <v>119</v>
      </c>
      <c r="B39" s="4" t="s">
        <v>565</v>
      </c>
    </row>
    <row r="40" spans="1:4">
      <c r="A40" s="4" t="s">
        <v>546</v>
      </c>
      <c r="B40" s="4" t="s">
        <v>566</v>
      </c>
    </row>
    <row r="41" spans="1:4">
      <c r="A41" s="4" t="s">
        <v>552</v>
      </c>
      <c r="B41" s="4" t="s">
        <v>567</v>
      </c>
    </row>
    <row r="42" spans="1:4">
      <c r="A42" s="4" t="s">
        <v>568</v>
      </c>
      <c r="B42" s="4" t="s">
        <v>569</v>
      </c>
    </row>
  </sheetData>
  <mergeCells count="7">
    <mergeCell ref="A1:B2"/>
    <mergeCell ref="A37:C37"/>
    <mergeCell ref="B38:C38"/>
    <mergeCell ref="B39:C39"/>
    <mergeCell ref="B40:C40"/>
    <mergeCell ref="B41:C41"/>
    <mergeCell ref="B42:C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23</v>
      </c>
    </row>
    <row r="2" spans="1:3">
      <c r="A2" s="3" t="s">
        <v>571</v>
      </c>
    </row>
    <row r="3" spans="1:3">
      <c r="A3" s="4" t="s">
        <v>29</v>
      </c>
      <c r="B3" s="7" t="n">
        <v>89879</v>
      </c>
      <c r="C3" s="7" t="n">
        <v>77253</v>
      </c>
    </row>
    <row r="4" spans="1:3">
      <c r="A4" s="4" t="s">
        <v>572</v>
      </c>
    </row>
    <row r="5" spans="1:3">
      <c r="A5" s="3" t="s">
        <v>571</v>
      </c>
    </row>
    <row r="6" spans="1:3">
      <c r="A6" s="4" t="s">
        <v>573</v>
      </c>
      <c r="B6" s="6" t="n">
        <v>24125</v>
      </c>
      <c r="C6" s="6" t="n">
        <v>19526</v>
      </c>
    </row>
    <row r="7" spans="1:3">
      <c r="A7" s="4" t="s">
        <v>29</v>
      </c>
      <c r="B7" s="6" t="n">
        <v>89879</v>
      </c>
      <c r="C7" s="6" t="n">
        <v>77253</v>
      </c>
    </row>
    <row r="8" spans="1:3">
      <c r="A8" s="4" t="s">
        <v>574</v>
      </c>
      <c r="B8" s="6" t="n">
        <v>725299</v>
      </c>
      <c r="C8" s="6" t="n">
        <v>684047</v>
      </c>
    </row>
    <row r="9" spans="1:3">
      <c r="A9" s="4" t="s">
        <v>30</v>
      </c>
      <c r="B9" s="6" t="n">
        <v>624</v>
      </c>
      <c r="C9" s="6" t="n">
        <v>2178</v>
      </c>
    </row>
    <row r="10" spans="1:3">
      <c r="A10" s="4" t="s">
        <v>34</v>
      </c>
      <c r="B10" s="6" t="n">
        <v>1692</v>
      </c>
      <c r="C10" s="6" t="n">
        <v>1637</v>
      </c>
    </row>
    <row r="11" spans="1:3">
      <c r="A11" s="4" t="s">
        <v>73</v>
      </c>
      <c r="B11" s="6" t="n">
        <v>774494</v>
      </c>
      <c r="C11" s="6" t="n">
        <v>660266</v>
      </c>
    </row>
    <row r="12" spans="1:3">
      <c r="A12" s="4" t="s">
        <v>575</v>
      </c>
      <c r="B12" s="6" t="n">
        <v>8603</v>
      </c>
      <c r="C12" s="6" t="n">
        <v>27535</v>
      </c>
    </row>
    <row r="13" spans="1:3">
      <c r="A13" s="4" t="s">
        <v>43</v>
      </c>
      <c r="C13" s="6" t="n">
        <v>39306</v>
      </c>
    </row>
    <row r="14" spans="1:3">
      <c r="A14" s="4" t="s">
        <v>44</v>
      </c>
      <c r="C14" s="6" t="n">
        <v>3820</v>
      </c>
    </row>
    <row r="15" spans="1:3">
      <c r="A15" s="4" t="s">
        <v>45</v>
      </c>
      <c r="B15" s="6" t="n">
        <v>671</v>
      </c>
      <c r="C15" s="6" t="n">
        <v>462</v>
      </c>
    </row>
    <row r="16" spans="1:3">
      <c r="A16" s="4" t="s">
        <v>576</v>
      </c>
    </row>
    <row r="17" spans="1:3">
      <c r="A17" s="3" t="s">
        <v>571</v>
      </c>
    </row>
    <row r="18" spans="1:3">
      <c r="A18" s="4" t="s">
        <v>573</v>
      </c>
      <c r="B18" s="6" t="n">
        <v>24125</v>
      </c>
      <c r="C18" s="6" t="n">
        <v>19527</v>
      </c>
    </row>
    <row r="19" spans="1:3">
      <c r="A19" s="4" t="s">
        <v>29</v>
      </c>
      <c r="B19" s="6" t="n">
        <v>89879</v>
      </c>
      <c r="C19" s="6" t="n">
        <v>77253</v>
      </c>
    </row>
    <row r="20" spans="1:3">
      <c r="A20" s="4" t="s">
        <v>574</v>
      </c>
      <c r="B20" s="6" t="n">
        <v>737385</v>
      </c>
      <c r="C20" s="6" t="n">
        <v>688645</v>
      </c>
    </row>
    <row r="21" spans="1:3">
      <c r="A21" s="4" t="s">
        <v>30</v>
      </c>
      <c r="B21" s="6" t="n">
        <v>624</v>
      </c>
      <c r="C21" s="6" t="n">
        <v>2178</v>
      </c>
    </row>
    <row r="22" spans="1:3">
      <c r="A22" s="4" t="s">
        <v>34</v>
      </c>
      <c r="B22" s="6" t="n">
        <v>1692</v>
      </c>
      <c r="C22" s="6" t="n">
        <v>1637</v>
      </c>
    </row>
    <row r="23" spans="1:3">
      <c r="A23" s="4" t="s">
        <v>73</v>
      </c>
      <c r="B23" s="6" t="n">
        <v>775560</v>
      </c>
      <c r="C23" s="6" t="n">
        <v>660503</v>
      </c>
    </row>
    <row r="24" spans="1:3">
      <c r="A24" s="4" t="s">
        <v>575</v>
      </c>
      <c r="B24" s="6" t="n">
        <v>8602</v>
      </c>
      <c r="C24" s="6" t="n">
        <v>27529</v>
      </c>
    </row>
    <row r="25" spans="1:3">
      <c r="A25" s="4" t="s">
        <v>43</v>
      </c>
      <c r="C25" s="6" t="n">
        <v>39273</v>
      </c>
    </row>
    <row r="26" spans="1:3">
      <c r="A26" s="4" t="s">
        <v>44</v>
      </c>
      <c r="C26" s="6" t="n">
        <v>3740</v>
      </c>
    </row>
    <row r="27" spans="1:3">
      <c r="A27" s="4" t="s">
        <v>45</v>
      </c>
      <c r="B27" s="6" t="n">
        <v>671</v>
      </c>
      <c r="C27" s="6" t="n">
        <v>462</v>
      </c>
    </row>
    <row r="28" spans="1:3">
      <c r="A28" s="4" t="s">
        <v>523</v>
      </c>
    </row>
    <row r="29" spans="1:3">
      <c r="A29" s="3" t="s">
        <v>571</v>
      </c>
    </row>
    <row r="30" spans="1:3">
      <c r="A30" s="4" t="s">
        <v>573</v>
      </c>
      <c r="B30" s="6" t="n">
        <v>24125</v>
      </c>
      <c r="C30" s="6" t="n">
        <v>19527</v>
      </c>
    </row>
    <row r="31" spans="1:3">
      <c r="A31" s="4" t="s">
        <v>29</v>
      </c>
      <c r="B31" s="4" t="s">
        <v>111</v>
      </c>
      <c r="C31" s="4" t="s">
        <v>111</v>
      </c>
    </row>
    <row r="32" spans="1:3">
      <c r="A32" s="4" t="s">
        <v>527</v>
      </c>
    </row>
    <row r="33" spans="1:3">
      <c r="A33" s="3" t="s">
        <v>571</v>
      </c>
    </row>
    <row r="34" spans="1:3">
      <c r="A34" s="4" t="s">
        <v>29</v>
      </c>
      <c r="B34" s="6" t="n">
        <v>89879</v>
      </c>
      <c r="C34" s="6" t="n">
        <v>77253</v>
      </c>
    </row>
    <row r="35" spans="1:3">
      <c r="A35" s="4" t="s">
        <v>30</v>
      </c>
      <c r="B35" s="6" t="n">
        <v>624</v>
      </c>
      <c r="C35" s="6" t="n">
        <v>2178</v>
      </c>
    </row>
    <row r="36" spans="1:3">
      <c r="A36" s="4" t="s">
        <v>34</v>
      </c>
      <c r="B36" s="6" t="n">
        <v>1692</v>
      </c>
      <c r="C36" s="6" t="n">
        <v>1637</v>
      </c>
    </row>
    <row r="37" spans="1:3">
      <c r="A37" s="4" t="s">
        <v>73</v>
      </c>
      <c r="B37" s="6" t="n">
        <v>775560</v>
      </c>
      <c r="C37" s="6" t="n">
        <v>660503</v>
      </c>
    </row>
    <row r="38" spans="1:3">
      <c r="A38" s="4" t="s">
        <v>575</v>
      </c>
      <c r="B38" s="6" t="n">
        <v>8602</v>
      </c>
      <c r="C38" s="6" t="n">
        <v>27529</v>
      </c>
    </row>
    <row r="39" spans="1:3">
      <c r="A39" s="4" t="s">
        <v>43</v>
      </c>
      <c r="C39" s="6" t="n">
        <v>39273</v>
      </c>
    </row>
    <row r="40" spans="1:3">
      <c r="A40" s="4" t="s">
        <v>45</v>
      </c>
      <c r="B40" s="6" t="n">
        <v>671</v>
      </c>
      <c r="C40" s="6" t="n">
        <v>462</v>
      </c>
    </row>
    <row r="41" spans="1:3">
      <c r="A41" s="4" t="s">
        <v>531</v>
      </c>
    </row>
    <row r="42" spans="1:3">
      <c r="A42" s="3" t="s">
        <v>571</v>
      </c>
    </row>
    <row r="43" spans="1:3">
      <c r="A43" s="4" t="s">
        <v>29</v>
      </c>
      <c r="B43" s="4" t="s">
        <v>111</v>
      </c>
      <c r="C43" s="4" t="s">
        <v>111</v>
      </c>
    </row>
    <row r="44" spans="1:3">
      <c r="A44" s="4" t="s">
        <v>574</v>
      </c>
      <c r="B44" s="7" t="n">
        <v>737385</v>
      </c>
      <c r="C44" s="6" t="n">
        <v>688645</v>
      </c>
    </row>
    <row r="45" spans="1:3">
      <c r="A45" s="4" t="s">
        <v>44</v>
      </c>
      <c r="C45" s="7" t="n">
        <v>37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77</v>
      </c>
      <c r="B1" s="2" t="s">
        <v>2</v>
      </c>
      <c r="C1" s="2" t="s">
        <v>23</v>
      </c>
    </row>
    <row r="2" spans="1:3">
      <c r="A2" s="4" t="s">
        <v>578</v>
      </c>
    </row>
    <row r="3" spans="1:3">
      <c r="A3" s="3" t="s">
        <v>579</v>
      </c>
    </row>
    <row r="4" spans="1:3">
      <c r="A4" s="4" t="s">
        <v>580</v>
      </c>
      <c r="B4" s="7" t="n">
        <v>11900</v>
      </c>
      <c r="C4" s="7" t="n">
        <v>35000</v>
      </c>
    </row>
    <row r="5" spans="1:3">
      <c r="A5" s="4" t="s">
        <v>581</v>
      </c>
    </row>
    <row r="6" spans="1:3">
      <c r="A6" s="3" t="s">
        <v>579</v>
      </c>
    </row>
    <row r="7" spans="1:3">
      <c r="A7" s="4" t="s">
        <v>582</v>
      </c>
      <c r="B7" s="6" t="n">
        <v>8603</v>
      </c>
      <c r="C7" s="6" t="n">
        <v>27535</v>
      </c>
    </row>
    <row r="8" spans="1:3">
      <c r="A8" s="4" t="s">
        <v>583</v>
      </c>
      <c r="B8" s="4" t="s">
        <v>111</v>
      </c>
      <c r="C8" s="4" t="s">
        <v>111</v>
      </c>
    </row>
    <row r="9" spans="1:3">
      <c r="A9" s="4" t="s">
        <v>584</v>
      </c>
      <c r="B9" s="6" t="n">
        <v>8603</v>
      </c>
      <c r="C9" s="6" t="n">
        <v>27535</v>
      </c>
    </row>
    <row r="10" spans="1:3">
      <c r="A10" s="4" t="s">
        <v>585</v>
      </c>
      <c r="B10" s="6" t="n">
        <v>-8603</v>
      </c>
      <c r="C10" s="6" t="n">
        <v>-27535</v>
      </c>
    </row>
    <row r="11" spans="1:3">
      <c r="A11" s="4" t="s">
        <v>586</v>
      </c>
      <c r="B11" s="4" t="s">
        <v>111</v>
      </c>
      <c r="C11" s="4" t="s">
        <v>111</v>
      </c>
    </row>
    <row r="12" spans="1:3">
      <c r="A12" s="4" t="s">
        <v>587</v>
      </c>
      <c r="B12" s="4" t="s">
        <v>111</v>
      </c>
      <c r="C12" s="4" t="s">
        <v>1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7"/>
    <col customWidth="1" max="5" min="5" width="48"/>
    <col customWidth="1" max="6" min="6" width="10"/>
  </cols>
  <sheetData>
    <row r="1" spans="1:6">
      <c r="A1" s="1" t="s">
        <v>121</v>
      </c>
      <c r="B1" s="2" t="s">
        <v>122</v>
      </c>
      <c r="C1" s="2" t="s">
        <v>123</v>
      </c>
      <c r="D1" s="2" t="s">
        <v>124</v>
      </c>
      <c r="E1" s="2" t="s">
        <v>125</v>
      </c>
      <c r="F1" s="2" t="s">
        <v>126</v>
      </c>
    </row>
    <row r="2" spans="1:6">
      <c r="A2" s="4" t="s">
        <v>127</v>
      </c>
      <c r="B2" s="7" t="n">
        <v>7358</v>
      </c>
      <c r="C2" s="7" t="n">
        <v>24024</v>
      </c>
      <c r="D2" s="7" t="n">
        <v>28485</v>
      </c>
      <c r="E2" s="7" t="n">
        <v>1465</v>
      </c>
      <c r="F2" s="7" t="n">
        <v>61332</v>
      </c>
    </row>
    <row r="3" spans="1:6">
      <c r="A3" s="4" t="s">
        <v>128</v>
      </c>
      <c r="D3" s="6" t="n">
        <v>3619</v>
      </c>
      <c r="F3" s="6" t="n">
        <v>3619</v>
      </c>
    </row>
    <row r="4" spans="1:6">
      <c r="A4" s="4" t="s">
        <v>129</v>
      </c>
      <c r="E4" s="6" t="n">
        <v>-440</v>
      </c>
      <c r="F4" s="6" t="n">
        <v>-440</v>
      </c>
    </row>
    <row r="5" spans="1:6">
      <c r="A5" s="4" t="s">
        <v>130</v>
      </c>
      <c r="D5" s="6" t="n">
        <v>-736</v>
      </c>
      <c r="F5" s="6" t="n">
        <v>-736</v>
      </c>
    </row>
    <row r="6" spans="1:6">
      <c r="A6" s="4" t="s">
        <v>131</v>
      </c>
      <c r="C6" s="6" t="n">
        <v>25</v>
      </c>
      <c r="F6" s="6" t="n">
        <v>25</v>
      </c>
    </row>
    <row r="7" spans="1:6">
      <c r="A7" s="4" t="s">
        <v>132</v>
      </c>
      <c r="B7" s="6" t="n">
        <v>9</v>
      </c>
      <c r="C7" s="6" t="n">
        <v>87</v>
      </c>
      <c r="F7" s="6" t="n">
        <v>96</v>
      </c>
    </row>
    <row r="8" spans="1:6">
      <c r="A8" s="4" t="s">
        <v>133</v>
      </c>
      <c r="B8" s="6" t="n">
        <v>7367</v>
      </c>
      <c r="C8" s="6" t="n">
        <v>24136</v>
      </c>
      <c r="D8" s="6" t="n">
        <v>31368</v>
      </c>
      <c r="E8" s="6" t="n">
        <v>1025</v>
      </c>
      <c r="F8" s="6" t="n">
        <v>63896</v>
      </c>
    </row>
    <row r="9" spans="1:6">
      <c r="A9" s="4" t="s">
        <v>134</v>
      </c>
      <c r="B9" s="6" t="n">
        <v>7408</v>
      </c>
      <c r="C9" s="6" t="n">
        <v>24299</v>
      </c>
      <c r="D9" s="6" t="n">
        <v>35158</v>
      </c>
      <c r="E9" s="6" t="n">
        <v>1236</v>
      </c>
      <c r="F9" s="6" t="n">
        <v>68101</v>
      </c>
    </row>
    <row r="10" spans="1:6">
      <c r="A10" s="4" t="s">
        <v>128</v>
      </c>
      <c r="D10" s="6" t="n">
        <v>3272</v>
      </c>
      <c r="F10" s="6" t="n">
        <v>3272</v>
      </c>
    </row>
    <row r="11" spans="1:6">
      <c r="A11" s="4" t="s">
        <v>129</v>
      </c>
      <c r="E11" s="6" t="n">
        <v>698</v>
      </c>
      <c r="F11" s="6" t="n">
        <v>698</v>
      </c>
    </row>
    <row r="12" spans="1:6">
      <c r="A12" s="4" t="s">
        <v>130</v>
      </c>
      <c r="D12" s="6" t="n">
        <v>-964</v>
      </c>
      <c r="F12" s="6" t="n">
        <v>-964</v>
      </c>
    </row>
    <row r="13" spans="1:6">
      <c r="A13" s="4" t="s">
        <v>131</v>
      </c>
      <c r="C13" s="6" t="n">
        <v>15</v>
      </c>
      <c r="F13" s="6" t="n">
        <v>15</v>
      </c>
    </row>
    <row r="14" spans="1:6">
      <c r="A14" s="4" t="s">
        <v>132</v>
      </c>
      <c r="B14" s="6" t="n">
        <v>5</v>
      </c>
      <c r="C14" s="6" t="n">
        <v>57</v>
      </c>
      <c r="F14" s="6" t="n">
        <v>62</v>
      </c>
    </row>
    <row r="15" spans="1:6">
      <c r="A15" s="4" t="s">
        <v>135</v>
      </c>
      <c r="C15" s="6" t="n">
        <v>22</v>
      </c>
      <c r="F15" s="6" t="n">
        <v>22</v>
      </c>
    </row>
    <row r="16" spans="1:6">
      <c r="A16" s="4" t="s">
        <v>136</v>
      </c>
      <c r="B16" s="7" t="n">
        <v>7413</v>
      </c>
      <c r="C16" s="7" t="n">
        <v>24393</v>
      </c>
      <c r="D16" s="7" t="n">
        <v>37466</v>
      </c>
      <c r="E16" s="7" t="n">
        <v>1934</v>
      </c>
      <c r="F16" s="7" t="n">
        <v>712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64</v>
      </c>
    </row>
    <row r="3" spans="1:3">
      <c r="A3" s="3" t="s">
        <v>138</v>
      </c>
    </row>
    <row r="4" spans="1:3">
      <c r="A4" s="4" t="s">
        <v>139</v>
      </c>
      <c r="B4" s="8" t="n">
        <v>0.13</v>
      </c>
      <c r="C4" s="8" t="n">
        <v>0.1</v>
      </c>
    </row>
    <row r="5" spans="1:3">
      <c r="A5" s="4" t="s">
        <v>140</v>
      </c>
      <c r="B5" s="6" t="n">
        <v>5934</v>
      </c>
      <c r="C5" s="6" t="n">
        <v>9122</v>
      </c>
    </row>
    <row r="6" spans="1:3">
      <c r="A6" s="4" t="s">
        <v>141</v>
      </c>
      <c r="B6" s="7" t="n">
        <v>2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64</v>
      </c>
    </row>
    <row r="3" spans="1:3">
      <c r="A3" s="3" t="s">
        <v>143</v>
      </c>
    </row>
    <row r="4" spans="1:3">
      <c r="A4" s="4" t="s">
        <v>128</v>
      </c>
      <c r="B4" s="7" t="n">
        <v>3272</v>
      </c>
      <c r="C4" s="7" t="n">
        <v>3619</v>
      </c>
    </row>
    <row r="5" spans="1:3">
      <c r="A5" s="3" t="s">
        <v>144</v>
      </c>
    </row>
    <row r="6" spans="1:3">
      <c r="A6" s="4" t="s">
        <v>76</v>
      </c>
      <c r="B6" s="6" t="n">
        <v>255</v>
      </c>
      <c r="C6" s="6" t="n">
        <v>142</v>
      </c>
    </row>
    <row r="7" spans="1:3">
      <c r="A7" s="4" t="s">
        <v>145</v>
      </c>
      <c r="B7" s="6" t="n">
        <v>57</v>
      </c>
      <c r="C7" s="6" t="n">
        <v>12</v>
      </c>
    </row>
    <row r="8" spans="1:3">
      <c r="A8" s="4" t="s">
        <v>146</v>
      </c>
      <c r="B8" s="6" t="n">
        <v>374</v>
      </c>
      <c r="C8" s="6" t="n">
        <v>306</v>
      </c>
    </row>
    <row r="9" spans="1:3">
      <c r="A9" s="4" t="s">
        <v>147</v>
      </c>
      <c r="B9" s="6" t="n">
        <v>130</v>
      </c>
      <c r="C9" s="6" t="n">
        <v>105</v>
      </c>
    </row>
    <row r="10" spans="1:3">
      <c r="A10" s="4" t="s">
        <v>148</v>
      </c>
      <c r="B10" s="6" t="n">
        <v>37</v>
      </c>
      <c r="C10" s="6" t="n">
        <v>25</v>
      </c>
    </row>
    <row r="11" spans="1:3">
      <c r="A11" s="4" t="s">
        <v>149</v>
      </c>
      <c r="B11" s="6" t="n">
        <v>-15</v>
      </c>
      <c r="C11" s="6" t="n">
        <v>-7</v>
      </c>
    </row>
    <row r="12" spans="1:3">
      <c r="A12" s="4" t="s">
        <v>83</v>
      </c>
      <c r="B12" s="6" t="n">
        <v>80</v>
      </c>
      <c r="C12" s="6" t="n">
        <v>42</v>
      </c>
    </row>
    <row r="13" spans="1:3">
      <c r="A13" s="4" t="s">
        <v>150</v>
      </c>
      <c r="B13" s="6" t="n">
        <v>-129</v>
      </c>
      <c r="C13" s="6" t="n">
        <v>-189</v>
      </c>
    </row>
    <row r="14" spans="1:3">
      <c r="A14" s="4" t="s">
        <v>151</v>
      </c>
      <c r="C14" s="6" t="n">
        <v>-139</v>
      </c>
    </row>
    <row r="15" spans="1:3">
      <c r="A15" s="4" t="s">
        <v>152</v>
      </c>
      <c r="B15" s="6" t="n">
        <v>-55</v>
      </c>
      <c r="C15" s="6" t="n">
        <v>-39</v>
      </c>
    </row>
    <row r="16" spans="1:3">
      <c r="A16" s="4" t="s">
        <v>153</v>
      </c>
      <c r="B16" s="6" t="n">
        <v>-657</v>
      </c>
      <c r="C16" s="6" t="n">
        <v>-22</v>
      </c>
    </row>
    <row r="17" spans="1:3">
      <c r="A17" s="4" t="s">
        <v>154</v>
      </c>
      <c r="B17" s="6" t="n">
        <v>209</v>
      </c>
      <c r="C17" s="6" t="n">
        <v>-12</v>
      </c>
    </row>
    <row r="18" spans="1:3">
      <c r="A18" s="4" t="s">
        <v>155</v>
      </c>
      <c r="B18" s="6" t="n">
        <v>365</v>
      </c>
      <c r="C18" s="6" t="n">
        <v>-20</v>
      </c>
    </row>
    <row r="19" spans="1:3">
      <c r="A19" s="4" t="s">
        <v>156</v>
      </c>
      <c r="B19" s="6" t="n">
        <v>3923</v>
      </c>
      <c r="C19" s="6" t="n">
        <v>3823</v>
      </c>
    </row>
    <row r="20" spans="1:3">
      <c r="A20" s="3" t="s">
        <v>157</v>
      </c>
    </row>
    <row r="21" spans="1:3">
      <c r="A21" s="4" t="s">
        <v>158</v>
      </c>
      <c r="B21" s="6" t="n">
        <v>-15416</v>
      </c>
      <c r="C21" s="6" t="n">
        <v>-13869</v>
      </c>
    </row>
    <row r="22" spans="1:3">
      <c r="A22" s="4" t="s">
        <v>159</v>
      </c>
      <c r="B22" s="6" t="n">
        <v>3717</v>
      </c>
      <c r="C22" s="6" t="n">
        <v>981</v>
      </c>
    </row>
    <row r="23" spans="1:3">
      <c r="A23" s="4" t="s">
        <v>160</v>
      </c>
      <c r="C23" s="6" t="n">
        <v>5726</v>
      </c>
    </row>
    <row r="24" spans="1:3">
      <c r="A24" s="4" t="s">
        <v>161</v>
      </c>
      <c r="B24" s="6" t="n">
        <v>-41041</v>
      </c>
      <c r="C24" s="6" t="n">
        <v>-46448</v>
      </c>
    </row>
    <row r="25" spans="1:3">
      <c r="A25" s="4" t="s">
        <v>162</v>
      </c>
      <c r="B25" s="6" t="n">
        <v>1554</v>
      </c>
      <c r="C25" s="6" t="n">
        <v>-1728</v>
      </c>
    </row>
    <row r="26" spans="1:3">
      <c r="A26" s="4" t="s">
        <v>163</v>
      </c>
      <c r="C26" s="6" t="n">
        <v>53</v>
      </c>
    </row>
    <row r="27" spans="1:3">
      <c r="A27" s="4" t="s">
        <v>164</v>
      </c>
      <c r="B27" s="6" t="n">
        <v>-308</v>
      </c>
      <c r="C27" s="6" t="n">
        <v>-282</v>
      </c>
    </row>
    <row r="28" spans="1:3">
      <c r="A28" s="4" t="s">
        <v>165</v>
      </c>
      <c r="B28" s="6" t="n">
        <v>-51494</v>
      </c>
      <c r="C28" s="6" t="n">
        <v>-55567</v>
      </c>
    </row>
    <row r="29" spans="1:3">
      <c r="A29" s="3" t="s">
        <v>166</v>
      </c>
    </row>
    <row r="30" spans="1:3">
      <c r="A30" s="4" t="s">
        <v>167</v>
      </c>
      <c r="B30" s="6" t="n">
        <v>114228</v>
      </c>
      <c r="C30" s="6" t="n">
        <v>7424</v>
      </c>
    </row>
    <row r="31" spans="1:3">
      <c r="A31" s="4" t="s">
        <v>168</v>
      </c>
      <c r="B31" s="6" t="n">
        <v>-18932</v>
      </c>
      <c r="C31" s="6" t="n">
        <v>3491</v>
      </c>
    </row>
    <row r="32" spans="1:3">
      <c r="A32" s="4" t="s">
        <v>169</v>
      </c>
      <c r="B32" s="6" t="n">
        <v>-39306</v>
      </c>
      <c r="C32" s="6" t="n">
        <v>35440</v>
      </c>
    </row>
    <row r="33" spans="1:3">
      <c r="A33" s="4" t="s">
        <v>170</v>
      </c>
      <c r="C33" s="6" t="n">
        <v>5455</v>
      </c>
    </row>
    <row r="34" spans="1:3">
      <c r="A34" s="4" t="s">
        <v>171</v>
      </c>
      <c r="B34" s="6" t="n">
        <v>-3820</v>
      </c>
      <c r="C34" s="6" t="n">
        <v>-1000</v>
      </c>
    </row>
    <row r="35" spans="1:3">
      <c r="A35" s="4" t="s">
        <v>172</v>
      </c>
      <c r="B35" s="6" t="n">
        <v>52170</v>
      </c>
      <c r="C35" s="6" t="n">
        <v>50810</v>
      </c>
    </row>
    <row r="36" spans="1:3">
      <c r="A36" s="4" t="s">
        <v>173</v>
      </c>
      <c r="B36" s="6" t="n">
        <v>4599</v>
      </c>
      <c r="C36" s="6" t="n">
        <v>-934</v>
      </c>
    </row>
    <row r="37" spans="1:3">
      <c r="A37" s="4" t="s">
        <v>174</v>
      </c>
      <c r="B37" s="6" t="n">
        <v>19526</v>
      </c>
      <c r="C37" s="6" t="n">
        <v>16390</v>
      </c>
    </row>
    <row r="38" spans="1:3">
      <c r="A38" s="4" t="s">
        <v>175</v>
      </c>
      <c r="B38" s="6" t="n">
        <v>24125</v>
      </c>
      <c r="C38" s="6" t="n">
        <v>15456</v>
      </c>
    </row>
    <row r="39" spans="1:3">
      <c r="A39" s="3" t="s">
        <v>176</v>
      </c>
    </row>
    <row r="40" spans="1:3">
      <c r="A40" s="4" t="s">
        <v>177</v>
      </c>
      <c r="B40" s="6" t="n">
        <v>1641</v>
      </c>
      <c r="C40" s="6" t="n">
        <v>1500</v>
      </c>
    </row>
    <row r="41" spans="1:3">
      <c r="A41" s="4" t="s">
        <v>178</v>
      </c>
      <c r="B41" s="6" t="n">
        <v>1482</v>
      </c>
      <c r="C41" s="6" t="n">
        <v>1560</v>
      </c>
    </row>
    <row r="42" spans="1:3">
      <c r="A42" s="4" t="s">
        <v>179</v>
      </c>
      <c r="B42" s="6" t="n">
        <v>523</v>
      </c>
    </row>
    <row r="43" spans="1:3">
      <c r="A43" s="4" t="s">
        <v>180</v>
      </c>
      <c r="B43" s="7" t="n">
        <v>15</v>
      </c>
      <c r="C43" s="7" t="n">
        <v>1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Basis Of Presentation</vt:lpstr>
      <vt:lpstr>Summary Of Significant Accounti</vt:lpstr>
      <vt:lpstr>Stockholders' Equity</vt:lpstr>
      <vt:lpstr>Stock Incentive Plan</vt:lpstr>
      <vt:lpstr>Other Comprehensive Income (Los</vt:lpstr>
      <vt:lpstr>Basic And Diluted Earnings Per </vt:lpstr>
      <vt:lpstr>Guarantees</vt:lpstr>
      <vt:lpstr>Short-Term And Long-Term Borrow</vt:lpstr>
      <vt:lpstr>Securities Available For Sale</vt:lpstr>
      <vt:lpstr>Restricted Investment In Bank S</vt:lpstr>
      <vt:lpstr>Loans Receivable And Credit Qua</vt:lpstr>
      <vt:lpstr>Fair Value Measurements</vt:lpstr>
      <vt:lpstr>Offsetting Assets And Liabiliti</vt:lpstr>
      <vt:lpstr>New Accounting Standards</vt:lpstr>
      <vt:lpstr>Basis Of Presentation (Policy)</vt:lpstr>
      <vt:lpstr>Other Comprehensive Income (L24</vt:lpstr>
      <vt:lpstr>Basic And Diluted Earnings Pe25</vt:lpstr>
      <vt:lpstr>Securities Available For Sale (</vt:lpstr>
      <vt:lpstr>Loans Receivable And Credit Q27</vt:lpstr>
      <vt:lpstr>Fair Value Measurements (Tables</vt:lpstr>
      <vt:lpstr>Offsetting Assets And Liabili29</vt:lpstr>
      <vt:lpstr>Basis Of Presentation (Details)</vt:lpstr>
      <vt:lpstr>Stock Incentive Plan (Details)</vt:lpstr>
      <vt:lpstr>Other Comprehensive Income (L32</vt:lpstr>
      <vt:lpstr>Other Comprehensive Income (L33</vt:lpstr>
      <vt:lpstr>Other Comprehensive Income (L34</vt:lpstr>
      <vt:lpstr>Basic And Diluted Earnings Pe35</vt:lpstr>
      <vt:lpstr>Guarantees (Details)</vt:lpstr>
      <vt:lpstr>Short-Term And Long-Term Borr37</vt:lpstr>
      <vt:lpstr>Securities Available For Sale38</vt:lpstr>
      <vt:lpstr>Securities Available For Sale39</vt:lpstr>
      <vt:lpstr>Securities Available For Sale40</vt:lpstr>
      <vt:lpstr>Securities Available For Sale41</vt:lpstr>
      <vt:lpstr>Restricted Investment In Bank42</vt:lpstr>
      <vt:lpstr>Loans Receivable And Credit Q43</vt:lpstr>
      <vt:lpstr>Loans Receivable And Credit Q44</vt:lpstr>
      <vt:lpstr>Loans Receivable And Credit Q45</vt:lpstr>
      <vt:lpstr>Loans Receivable And Credit Q46</vt:lpstr>
      <vt:lpstr>Loans Receivable And Credit Q47</vt:lpstr>
      <vt:lpstr>Loans Receivable And Credit Q48</vt:lpstr>
      <vt:lpstr>Loans Receivable And Credit Q49</vt:lpstr>
      <vt:lpstr>Loans Receivable And Credit Q50</vt:lpstr>
      <vt:lpstr>Loans Receivable And Credit Q51</vt:lpstr>
      <vt:lpstr>Fair Value Measurements (Narrat</vt:lpstr>
      <vt:lpstr>Fair Value Measurements (Fair V</vt:lpstr>
      <vt:lpstr>Fair Value Measurements (Fair54</vt:lpstr>
      <vt:lpstr>Fair Value Measurements (Quanti</vt:lpstr>
      <vt:lpstr>Fair Value Measurements (Estima</vt:lpstr>
      <vt:lpstr>Offsetting Assets And Liabil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33:54Z</dcterms:created>
  <dcterms:modified xmlns:dcterms="http://purl.org/dc/terms/" xmlns:xsi="http://www.w3.org/2001/XMLSchema-instance" xsi:type="dcterms:W3CDTF">2016-08-12T11:33:54Z</dcterms:modified>
  <dc:title xmlns:dc="http://purl.org/dc/elements/1.1/">Untitled</dc:title>
  <dc:description xmlns:dc="http://purl.org/dc/elements/1.1/"/>
  <dc:subject xmlns:dc="http://purl.org/dc/elements/1.1/"/>
  <cp:keywords/>
  <cp:category/>
</cp:coreProperties>
</file>